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General" sheetId="8" r:id="rId8"/>
    <s:sheet name="Significant Accounting Policies" sheetId="9" r:id="rId9"/>
    <s:sheet name="Cash and cash equivalents" sheetId="10" r:id="rId10"/>
    <s:sheet name="Accounts receivable" sheetId="11" r:id="rId11"/>
    <s:sheet name="Other current assets" sheetId="12" r:id="rId12"/>
    <s:sheet name="Property, plant and equipment, " sheetId="13" r:id="rId13"/>
    <s:sheet name="Intangible assets, net" sheetId="14" r:id="rId14"/>
    <s:sheet name="Other non-current assets" sheetId="15" r:id="rId15"/>
    <s:sheet name="Accounts payable and accrued li" sheetId="16" r:id="rId16"/>
    <s:sheet name="Statutory liabilities" sheetId="17" r:id="rId17"/>
    <s:sheet name="Short term borrowings and long " sheetId="18" r:id="rId18"/>
    <s:sheet name="Other current liabilities" sheetId="19" r:id="rId19"/>
    <s:sheet name="Other non-current liabilities" sheetId="20" r:id="rId20"/>
    <s:sheet name="Common Stock" sheetId="21" r:id="rId21"/>
    <s:sheet name="Matrimonial service income" sheetId="22" r:id="rId22"/>
    <s:sheet name="Matrimonial service expenses" sheetId="23" r:id="rId23"/>
    <s:sheet name="General and administrative expe" sheetId="24" r:id="rId24"/>
    <s:sheet name="Earnings _ (loss) per share (EP" sheetId="25" r:id="rId25"/>
    <s:sheet name="Related party disclosures" sheetId="26" r:id="rId26"/>
    <s:sheet name="Goodwill" sheetId="27" r:id="rId27"/>
    <s:sheet name="Employee Benefits" sheetId="28" r:id="rId28"/>
    <s:sheet name="Going Concern" sheetId="29" r:id="rId29"/>
    <s:sheet name="Film Costs" sheetId="30" r:id="rId30"/>
    <s:sheet name="Commitments and contingencies" sheetId="31" r:id="rId31"/>
    <s:sheet name="Previous period figures" sheetId="32" r:id="rId32"/>
    <s:sheet name="Significant Accounting Polici33" sheetId="33" r:id="rId33"/>
    <s:sheet name="Cash and cash equivalents (Tabl" sheetId="34" r:id="rId34"/>
    <s:sheet name="Accounts receivable (Tables)" sheetId="35" r:id="rId35"/>
    <s:sheet name="Other current assets (Tables)" sheetId="36" r:id="rId36"/>
    <s:sheet name="Property, plant and equipment37" sheetId="37" r:id="rId37"/>
    <s:sheet name="Intangible assets, net (Tables)" sheetId="38" r:id="rId38"/>
    <s:sheet name="Other non-current assets (Table" sheetId="39" r:id="rId39"/>
    <s:sheet name="Accounts payable and accrued 40" sheetId="40" r:id="rId40"/>
    <s:sheet name="Statutory liabilities (Tables)" sheetId="41" r:id="rId41"/>
    <s:sheet name="Short term borrowings and lon42" sheetId="42" r:id="rId42"/>
    <s:sheet name="Other current liabilities (Tabl" sheetId="43" r:id="rId43"/>
    <s:sheet name="Other non-current liabilities (" sheetId="44" r:id="rId44"/>
    <s:sheet name="Matrimonial service income (Tab" sheetId="45" r:id="rId45"/>
    <s:sheet name="Matrimonial service expenses (T" sheetId="46" r:id="rId46"/>
    <s:sheet name="General and administrative ex47" sheetId="47" r:id="rId47"/>
    <s:sheet name="Earnings _ (loss) per share (48" sheetId="48" r:id="rId48"/>
    <s:sheet name="Related party disclosures (Tabl" sheetId="49" r:id="rId49"/>
    <s:sheet name="Goodwill (Tables)" sheetId="50" r:id="rId50"/>
    <s:sheet name="Employee Benefits (Tables)" sheetId="51" r:id="rId51"/>
    <s:sheet name="General (Details Narrative)" sheetId="52" r:id="rId52"/>
    <s:sheet name="Significant Accounting Polici53" sheetId="53" r:id="rId53"/>
    <s:sheet name="Cash and cash equivalents - Cas" sheetId="54" r:id="rId54"/>
    <s:sheet name="Accounts receivable - Accounts " sheetId="55" r:id="rId55"/>
    <s:sheet name="Other current assets - Other cu" sheetId="56" r:id="rId56"/>
    <s:sheet name="Property, plant and equipment57" sheetId="57" r:id="rId57"/>
    <s:sheet name="Property, plant and equipment58" sheetId="58" r:id="rId58"/>
    <s:sheet name="Intangible assets, net - Intang" sheetId="59" r:id="rId59"/>
    <s:sheet name="Other non-current assets - Othe" sheetId="60" r:id="rId60"/>
    <s:sheet name="Accounts payable and accrued 61" sheetId="61" r:id="rId61"/>
    <s:sheet name="Statutory liabilities - Statuto" sheetId="62" r:id="rId62"/>
    <s:sheet name="Short term borrowings and lon63" sheetId="63" r:id="rId63"/>
    <s:sheet name="Short term borrowings and lon64" sheetId="64" r:id="rId64"/>
    <s:sheet name="Short term borrowings and lon65" sheetId="65" r:id="rId65"/>
    <s:sheet name="Other current liabilities - Oth" sheetId="66" r:id="rId66"/>
    <s:sheet name="Other non-current liabilities -" sheetId="67" r:id="rId67"/>
    <s:sheet name="Common Stock (Details Narrative" sheetId="68" r:id="rId68"/>
    <s:sheet name="Matrimonial service income - Ma" sheetId="69" r:id="rId69"/>
    <s:sheet name="Matrimonial service expenses - " sheetId="70" r:id="rId70"/>
    <s:sheet name="General and administrative ex71" sheetId="71" r:id="rId71"/>
    <s:sheet name="Earnings _ (loss) per share (72" sheetId="72" r:id="rId72"/>
    <s:sheet name="Related party disclosures - Tra" sheetId="73" r:id="rId73"/>
    <s:sheet name="Goodwill - Goodwill (Details)" sheetId="74" r:id="rId74"/>
    <s:sheet name="Goodwill (Details Narrative)" sheetId="75" r:id="rId75"/>
    <s:sheet name="Employee Benefits - Obligations" sheetId="76" r:id="rId76"/>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Sep. 30, 2015</t>
  </si>
  <si>
    <t>Nov. 01, 2015</t>
  </si>
  <si>
    <t>Document And Entity Information</t>
  </si>
  <si>
    <t>Entity Registrant Name</t>
  </si>
  <si>
    <t>KM WEDDING EVENTS MANAGEMENT,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Interim Condensed Consolidated Balance Sheet (Unaudited) - USD ($)</t>
  </si>
  <si>
    <t>Mar. 31, 2015</t>
  </si>
  <si>
    <t>Current assets:</t>
  </si>
  <si>
    <t>Cash and cash equivalents</t>
  </si>
  <si>
    <t>Accounts receivable</t>
  </si>
  <si>
    <t>Other current assets</t>
  </si>
  <si>
    <t>Total current assets</t>
  </si>
  <si>
    <t>Non-current assets:</t>
  </si>
  <si>
    <t>Property, plant and equipment, net</t>
  </si>
  <si>
    <t>Intangible assets, net</t>
  </si>
  <si>
    <t>Goodwill</t>
  </si>
  <si>
    <t>Film costs</t>
  </si>
  <si>
    <t>Deferred tax assets, net</t>
  </si>
  <si>
    <t>Other non-current assets</t>
  </si>
  <si>
    <t>Total non-current assets</t>
  </si>
  <si>
    <t>Total assets</t>
  </si>
  <si>
    <t>Current Liabilities:</t>
  </si>
  <si>
    <t>Accounts payable and accrued liabilities</t>
  </si>
  <si>
    <t>Statutory liabilities</t>
  </si>
  <si>
    <t>Short-term loans &amp; current portion of long term debt</t>
  </si>
  <si>
    <t>Unsecured loans from related parties, net of advances</t>
  </si>
  <si>
    <t>Other current liabilities</t>
  </si>
  <si>
    <t>Total current liabilities</t>
  </si>
  <si>
    <t>Non-current liabilities:</t>
  </si>
  <si>
    <t>Long-term debt</t>
  </si>
  <si>
    <t>Other non-current liabilities</t>
  </si>
  <si>
    <t>Total non-current liabilities</t>
  </si>
  <si>
    <t>Equity:</t>
  </si>
  <si>
    <t>Common stock par value $ 0.001 (shares outstanding: 42,096,160 and 42,096,160 as at September 30, 2015 and March 31, 2015, respectively)</t>
  </si>
  <si>
    <t>Additional paid-in-Capital</t>
  </si>
  <si>
    <t>Accumulated deficit</t>
  </si>
  <si>
    <t>Equity Attributable to equity holders of the company</t>
  </si>
  <si>
    <t>Non-Controlling Interest</t>
  </si>
  <si>
    <t>Total equity</t>
  </si>
  <si>
    <t>Total liabilities and equity</t>
  </si>
  <si>
    <t>Interim Condensed Consolidated Balance Sheet (Parenthetical) - $ / shares</t>
  </si>
  <si>
    <t>Statement of Financial Position [Abstract]</t>
  </si>
  <si>
    <t>Common stock, par value</t>
  </si>
  <si>
    <t>Common stock, outstanding</t>
  </si>
  <si>
    <t>Interim Condensed Consolidated Statement of Income (Unaudited) - USD ($)</t>
  </si>
  <si>
    <t>3 Months Ended</t>
  </si>
  <si>
    <t>Sep. 30, 2014</t>
  </si>
  <si>
    <t>Revenues</t>
  </si>
  <si>
    <t>Matrimonial service income</t>
  </si>
  <si>
    <t>Wedding event management income</t>
  </si>
  <si>
    <t xml:space="preserve"> </t>
  </si>
  <si>
    <t>Wedding infrastructure lease income</t>
  </si>
  <si>
    <t>Total</t>
  </si>
  <si>
    <t>Costs and expenses</t>
  </si>
  <si>
    <t>Matrimonial service expenses</t>
  </si>
  <si>
    <t>Wedding event management expenses</t>
  </si>
  <si>
    <t>Wedding infrastructure maintenance expenses</t>
  </si>
  <si>
    <t>Personnel costs</t>
  </si>
  <si>
    <t>General and administrative expenses</t>
  </si>
  <si>
    <t>Depreciation and amortization</t>
  </si>
  <si>
    <t>Operating Income / (loss)</t>
  </si>
  <si>
    <t>Other income / (expenses)</t>
  </si>
  <si>
    <t>Foreign exchange gain / (loss)</t>
  </si>
  <si>
    <t>Miscellaneous income</t>
  </si>
  <si>
    <t>Interest income</t>
  </si>
  <si>
    <t>Finance charges</t>
  </si>
  <si>
    <t>Total other income / (expenses), net</t>
  </si>
  <si>
    <t>Income / (loss) before income tax expense</t>
  </si>
  <si>
    <t>Income taxes</t>
  </si>
  <si>
    <t>Provision for Income taxes written back</t>
  </si>
  <si>
    <t>Deferred tax benefit</t>
  </si>
  <si>
    <t>Net income / (loss)</t>
  </si>
  <si>
    <t>Attributable to:</t>
  </si>
  <si>
    <t>Equity holders of the company</t>
  </si>
  <si>
    <t>Non-controlling interest</t>
  </si>
  <si>
    <t>Earnings / (loss) per share - basic and diluted</t>
  </si>
  <si>
    <t>Interim Condensed Consolidated Statement of Changes in Equity (Unaudited) - USD ($)</t>
  </si>
  <si>
    <t>Common Stock</t>
  </si>
  <si>
    <t>Additional Paid-In Capital</t>
  </si>
  <si>
    <t>Accumulated Deficit</t>
  </si>
  <si>
    <t>Equity attributable to equity holders of the company</t>
  </si>
  <si>
    <t>Noncontrolling Interest</t>
  </si>
  <si>
    <t>Beginning balance, Shares at Mar. 31, 2014</t>
  </si>
  <si>
    <t>Beginning balance, Amount at Mar. 31, 2014</t>
  </si>
  <si>
    <t>Fresh issue of equity shares, shares</t>
  </si>
  <si>
    <t>[1]</t>
  </si>
  <si>
    <t>Fresh issue of equity shares, value</t>
  </si>
  <si>
    <t>Net income / (loss) for the period [After adjusting Comprehensive Income/(Loss)]</t>
  </si>
  <si>
    <t>Ending balance, Shares at Sep. 30, 2014</t>
  </si>
  <si>
    <t>Ending balance, Amount at Sep. 30, 2014</t>
  </si>
  <si>
    <t>Beginning balance, Shares at Mar. 31, 2015</t>
  </si>
  <si>
    <t>Beginning balance, Amount at Mar. 31, 2015</t>
  </si>
  <si>
    <t>Ending balance, Shares at Sep. 30, 2015</t>
  </si>
  <si>
    <t>Ending balance, Amount at Sep. 30, 2015</t>
  </si>
  <si>
    <t>* 425,000 no of equity shares of par value $0.001 are issued at $0.30 per share. Also refer note 15 "Common Stock"</t>
  </si>
  <si>
    <t>Interim Condensed Consolidated Statement of Comprehensive Income (Unaudited) - USD ($)</t>
  </si>
  <si>
    <t>Income Statement [Abstract]</t>
  </si>
  <si>
    <t>Other Comprehensive gain / (loss)</t>
  </si>
  <si>
    <t>Foreign currency translation gain / (loss)</t>
  </si>
  <si>
    <t>Total Other Comprehensive Gain/(Loss)</t>
  </si>
  <si>
    <t>Comprehensive Income/ (Loss)</t>
  </si>
  <si>
    <t>Interim Condensed Consolidated Statement of Cash Flow (Unaudited) - USD ($)</t>
  </si>
  <si>
    <t>Cash flows from operating activities</t>
  </si>
  <si>
    <t>Adjustments to reconcile net income to net cash provided by operating activities</t>
  </si>
  <si>
    <t>Unrealized foreign exchange (gain) / loss</t>
  </si>
  <si>
    <t>Bad debts</t>
  </si>
  <si>
    <t>Amortization of film costs</t>
  </si>
  <si>
    <t>Marketing Charges - Shares issued as consideration</t>
  </si>
  <si>
    <t>Changes in operating assets and liabilities</t>
  </si>
  <si>
    <t>(Increase)/Decrease in accounts receivables</t>
  </si>
  <si>
    <t>(Increase)/Decrease in other current assets</t>
  </si>
  <si>
    <t>(Increase)/Decrease in film costs</t>
  </si>
  <si>
    <t>(Increase)/Decrease in other non-current assets</t>
  </si>
  <si>
    <t>Increase/(Decrease) in accounts payable</t>
  </si>
  <si>
    <t>Increase/(Decrease) in income tax and other statutory liabilities</t>
  </si>
  <si>
    <t>Increase /(Decrease) in other current liabilities</t>
  </si>
  <si>
    <t>Increase /(Decrease) in other non-current liabilities</t>
  </si>
  <si>
    <t>Net cash provided by/(used in) operating activities</t>
  </si>
  <si>
    <t>Cash flows from investing activities</t>
  </si>
  <si>
    <t>Additions to property, plant and equipment</t>
  </si>
  <si>
    <t>Investments in long-term investments</t>
  </si>
  <si>
    <t>Advance given for Investment</t>
  </si>
  <si>
    <t>Net cash provided by (used in) investing activities</t>
  </si>
  <si>
    <t>Cash flows from financing activities</t>
  </si>
  <si>
    <t>Proceeds from short term debts</t>
  </si>
  <si>
    <t>Proceeds from issue of Equity Shares</t>
  </si>
  <si>
    <t>Proceeds from / (repayment of) long term debts</t>
  </si>
  <si>
    <t>Net cash provided by (used in) financing activities</t>
  </si>
  <si>
    <t>Effect of exchange rate changes on cash</t>
  </si>
  <si>
    <t>Net increase/(decrease) in cash and cash equivalents</t>
  </si>
  <si>
    <t>Cash and cash equivalents, beginning of period</t>
  </si>
  <si>
    <t>Cash and cash equivalents, end of period</t>
  </si>
  <si>
    <t>Supplementary disclosures of cash flow information</t>
  </si>
  <si>
    <t>Cash paid for interest</t>
  </si>
  <si>
    <t>Cash paid for income taxes</t>
  </si>
  <si>
    <t>Non-cash items:</t>
  </si>
  <si>
    <t>Allotment of common stock</t>
  </si>
  <si>
    <t>General</t>
  </si>
  <si>
    <t>Accounting Policies [Abstract]</t>
  </si>
  <si>
    <t>1. General KM Wedding Events Management, Inc ('the
Company') was incorporated on October 24, 2012 in the state of Delaware, United States of America. Company is a service provider in the matrimonial industry through mass media through its subsidiary KM Wedding
Events Management Private Limited (formerly known as "KM Matrimony Private Limited", India) in Tamil Nadu, India.As of September 30, 2015, the Company maintains a 58.33%
ownership interest in KM Wedding Events Management Private Limited, India.</t>
  </si>
  <si>
    <t>Significant Accounting Policies</t>
  </si>
  <si>
    <t>2. Significant Accounting Policies
a. Basis of Consolidation The company has invested $
569,000 to acquire 2,841,398 no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is translated into U.S. dollars at exchange rates indicative of market rates during each applicable period. The interim condensed financial statements
included herein are unaudited and have been prepared in accordance with US GAAP for interim financial reporting (primarily with
topic 270, Interim Reporting, of Financial Accounting Standards Board ("FASB") Accounting Standard Codification ("ASC")),
and do not include all disclosures required by US GAAP. The company has omitted disclosures which would substantially duplicate
the information contained in its 2015 audited financial statements, such as accounting policies. Additionally, the company has
provided disclosures where significant events have occurred subsequent to the issuance of its 2015 audited financial statements.
Management believes that the disclosures are adequate to make the information presented not misleading if these interim condensed
financial statements are read in conjunction with the companys 2015 audited financial statements and the notes related thereto.
In the opinion of management, the financial statements reflect all adjustments of a normal and recurring nature necessary to present
fairly, the companys financial position, results of operations and cash flows for the interim reporting periods. The results of operations for six
months ended September 30, 2015 may not be indicative of the results of operations for the full year ending March 31, 2016. Subsequent
events have been evaluated through November 21, 2015, the date these financial statements were issued. The closing exchange rate as of September
30, 2015 and March 31, 2015 was 65.50 and 62.31 Indian Rupees to one US dollar, respectively. The average exchange rates for the
six months ended September 30, 2015 was 64.1518 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d. Comprehensive Loss The company's other comprehensive
loss consists of unrealized gains(losses) on foreign currency translation adjustments.</t>
  </si>
  <si>
    <t>Cash and Cash Equivalents [Abstract]</t>
  </si>
  <si>
    <t>3. Cash and cash equivalents
Cash and cash equivalents as at September 30, 2015 comprises the following:
Particulars as at as at
30 September, 2015 (Unaudited) 31 March , 2015
(a) Cash on hand 85,664 89,219
(b) Balance with banks on current accounts 20,942 8,741
Total 106,606 97,960</t>
  </si>
  <si>
    <t>4. Accounts receivable
Accounts receivable as at September 30, 2015 comprises the following:
Particulars as at as at
30 September, 2015 (Unaudited) 31 March , 2015
(a) Customers (trade) 527,317 551,575
Total 527,317 551,575</t>
  </si>
  <si>
    <t>Deferred Costs, Capitalized, Prepaid, and Other Assets Disclosure [Abstract]</t>
  </si>
  <si>
    <t xml:space="preserve">5. Other current assets
Other current assets as at September 30, 2015 comprises the following:
Particulars as at as at
30 September, 2015 (Unaudited) 31 March , 2015
(a) Event advances 205,777 216,312
(b) Staff advances 37,991 39,802
(c) Advance tax (net of provision for income tax) 8,522 -
(d) Loans and advances 286,503 333,562
(e) Prepaid expenses 712 13,638
Total 539,505 603,314 </t>
  </si>
  <si>
    <t>Property, Plant and Equipment [Abstract]</t>
  </si>
  <si>
    <t xml:space="preserve">6. Property, plant and equipment, net
Property, plant and equipment as at September 30, 2015 comprises the following:
Particulars Gross carrying value Accumulated depreciation Net carrying value
30 Sep, 2015 (Unaudited) 31-Mar-15 30 Sep, 2015 (Unaudited) 31-Mar-15 30 Sep, 2015 (Unaudited) 31-Mar-15
(a) Vehicles 40,067 42,118 8,011 6,502 32,056 35,616
(b) Computers &amp; Peripherals 70,207 73,802 65,729 68,367 4,478 5,435
(c) Furniture &amp; Fixtures 13,541 14,234 6,797 6,432 6,744 7,802
(d) Office Equipments 63,592 61,173 34,112 32,533 29,480 28,640
(e) Leasehold improvements 76,690 80,616 44,041 42,254 32,649 38,362
(f) Plant &amp; Machinery 10,622 9,295 2,030 1,077 8,592 8,218
Total 274,719 281,238 160,720 157,165 113,999 124,073
Operating leases
The total amount of operating lease expenses is as follows:
Particulars For the Six Months ended For the Six Months ended
30 September, 2015 (unaudited) 30 September, 2014 (Unaudited)
Lease Expenses 34,200 18,103 </t>
  </si>
  <si>
    <t>Goodwill and Intangible Assets Disclosure [Abstract]</t>
  </si>
  <si>
    <t>7. Intangible assets, net
Intangible assets as at September 30, 2015 comprise the following:
Particulars Gross carrying value Accumulated amortization Net carrying value
30 Sep, 2015 (Unaudited) 31-Mar-15 30 Sep, 2015 (Unaudited) 31-Mar-15 30 Sep, 2015 (Unaudited) 31-Mar-15
(a) Software 51,045 53,658 34,022 31,193 17,023 22,465
Total 51,045 53,658 34,022 31,193 17,023 22,465</t>
  </si>
  <si>
    <t xml:space="preserve">8. Other non-current assets
Other non-current assets as at September 30, 2015 comprises the following:
Particulars as at as at
30 September, 2015 (Unaudited) 31 March, 2015
(a) Rental advance 17,405 25,156
(b) Deposits 60,632 63,536
(c) Software under application development stage 12,172 9,211
Total 90,209 97,903 </t>
  </si>
  <si>
    <t>Payables and Accruals [Abstract]</t>
  </si>
  <si>
    <t xml:space="preserve">9. Accounts payable and accrued liabilities
Accounts payable and accrued liabilities as at September 30,2015 comprises the following:
Particulars as at as at
30 September, 2015 (Unaudited) 31 March, 2015
(a) Accounts payable 154,668 87,895
(b) Salary payable 10,302 24,094
(c) Current portion of provision for gratuity 1,801 1,701
(d) General and administrative expenses payable 78,714 76,397
Total 245,485 190,087 </t>
  </si>
  <si>
    <t>10. Statutory liabilities
Income tax and other statutory liabilities as at September 30,2015 comprises the following:
Particulars as at as at
30 September, 2015 (Unaudited) 31 March, 2015
(a) Service tax 185,029 156,573
(b) Provident fund 12,394 25,192
(c) Employees state insurance 2,523 6,291
(d) Professional tax 5,489 5,554
(e) Withholding tax 54,082 31,350
(f) Income tax  22,771
Total 259,517 247,731</t>
  </si>
  <si>
    <t>Short term borrowings and long term debt</t>
  </si>
  <si>
    <t>Debt Disclosure [Abstract]</t>
  </si>
  <si>
    <t>Short-term loans</t>
  </si>
  <si>
    <t xml:space="preserve">11. Short term borrowings and long term debt
Short term loans and borrowings as at September 30,2015 comprises the following:
Particulars as at as at
30 September, 2015 (Unaudited) 31 March, 2015
(a) Bank overdraft 1 153,937 172,122
(b) Unsecured loan 2,000 23,469
(c) Secured loan - 196
(d) Current portion of long-term debt 23,951 22,056
Total 179,888 217,843 1 </t>
  </si>
  <si>
    <t xml:space="preserve">12. Long Term Debt
Long term debt comprise the following:
Particulars as at as at
30 September, 2015 (Unaudited) 31 March, 2015
(a) Secured loans 1 257,892 279,161
(c) Vehicle loans 2 18,968 22,838
276,860 301,999
(d) Current portion of long-term debt (23,951) (22,056)
Total 252,909 279,943 1 2 The scheduled aggregate maturity of long-term
debt outstanding as at September 30, 2015 is as follows:
Particulars As at September 30, 2015 (Unaudited)
2016 11,597
2017 25,453
2018 26,371
2019 27,920
2020 26,390
Thereafter 159,129
Total long term debt 276,860
14 </t>
  </si>
  <si>
    <t xml:space="preserve">13. Other current liabilities
Other current liabilities as at September 30, 2015 comprises the following:
Particulars as at as at
30 September, 2015 (Unaudited) 31 March, 2015
(a) Unearned revenues (i.e. billings in excess of revenue) 119,801 95,538
(b) Advances received 148,885 45,258
Total 268,686 140,796 </t>
  </si>
  <si>
    <t>14. Other non-current liabilities
Other non-current liabilities as at September 30, 2015 comprises the following:
Particulars as at as at
30 September, 2015 (Unaudited) 31 March, 2015
(a) Trade Deposits 5,418 5,856
(b) Provision for gratuity 15,211 14,556
Total 20,629 20,412</t>
  </si>
  <si>
    <t>15. Common Stock
The company has only one class of equity shares having par value of $ 0.001 per share. Each holder of equity shares is entitled to one vote per share. The authorized Equity share capital (number of shares) of the company is 300,000,000 shares as at September 30, 2015 and March 31, 2015. The issued, subscribed and paid-up equity share capital (number of shares) of the company is 42,096,160 shares as at September 30, 2015 and 42,096,160 shares as at March 31, 2015.
(i) 4,596,160 number of shares are issued at a price of $ 0.05 per share
(ii) 4,050,000 number of shares are issued at a price of $ 0.20 per share
(iii) 33,000,000 number of shares at par value of $ 0.001 per share are issued for consideration other than cash.
(iv) 200,000 number of shares are issued at a price of $ 0.30 per share
(v) 250,000 number of shares are issued for consideration other than cash at a price of $ 0.30 per share
The shares are issued at a price mutually agreed by the shareholders pursuant to an agreement entered with them.
Preferred Stock
The authorized Preference share capital (number of shares) of the company is 10,000,000 shares having a par value of $ 0.001 per share as at September 30, 2015. The issued, subscribed and paid-up Preference share capital is Nil as at September 30, 2015.
The
Shareholders who have subscribed 4,050,000 number of shares at the rate of $0.20 per share have an option to purchase a warrant
for every two shares held which entitles the holder to purchase an additional share at the rate of $0.40 per share for the
period of two years from the date of issuance.</t>
  </si>
  <si>
    <t>16.
Matrimonial service income
Particulars For the three months ended For the Six months ended
30/Sep/15 30/Sep/14 30/Sep/15 30/Sep/14
(a) Profile Registration and Event Incomes 112,022 170,862 239,923 387,908
(b) Sponsorship Income and advertisement Income 4,193 46,341 9,322 76,170
(c) Sale of products(magazines)/Television series/television rights 14,332 113,883 49,767 138,812
Total 130,547 331,086 299,012 602,890</t>
  </si>
  <si>
    <t xml:space="preserve">17. Matrimonial service expenses
Particulars For the three months ended For the Six months ended
30/Sep/15 30/Sep/14 30/Sep/15 30/Sep/14
(a) Event expenses 11,611 42,929 53,136 71,161
(b) Production and telecast expenses - television series 37,584 27,588 58,635 55,297
(c) Publication expenses 4,973 9,036 14,882 28,699
(d) Sub-contracting charges 10,280 - 10,280 -
(e) ARC commission 2,075 4,608 6,111 9,460
(f) Amortization of film cost 9,509 9,042 18,829 17,549
Total 76,032 93,203 161,873 182,166 </t>
  </si>
  <si>
    <t>18. General and administrative expenses
Particulars For the three months ended For the Six months ended
30/Sep/15 30/Sep/14 30/Sep/15 30/Sep/14
(a) Lease expenses 16,577 9,645 34596 18697
(b) Repairs &amp; Maintenance 3,415 7,893 7,314 14,507
(c) Insurance 374 205 553 728
(d) Electricity charges 2,550 2,725 5,748 5,784
(e) Audit fees 2,117 2,269 4,287 4,568
(f) Filing Charges 3,700 14,500 4,000 23,828
(g) Bank charges 1,617 3,135 4,773 5,841
(h) Bad debts 4,924 13,659 7,777 20,888
(i) Travelling and conveyance 1,356 8,963 2,062 18,515
(j) Professional charges 45,208 15,944 62,708 25,938
(k) Printing &amp; Stationery 1,026 944 2,167 2,331
(l) Telephone, Courier &amp; Postage 4,315 5,981 8,783 12,597
(m) Security charges 1,016 1,088 2,046 2,192
(n) Business promotion expenses 46,172 58,611 85,000 73,750
(o) Others 874 6,417 3,536 7,599
Total 135,241 151,979 235,350 237,763</t>
  </si>
  <si>
    <t>Earnings / (loss) per share (EPS)</t>
  </si>
  <si>
    <t>Earnings Per Share [Abstract]</t>
  </si>
  <si>
    <t xml:space="preserve">19. Earnings / (loss) per share (EPS)
Particulars For the three months ended For the Six months ended
30/Sep/15 30/Sep/14 30/Sep/15 30/Sep/14
(a) Net income / (loss) (66,355) (30,955) (163,571) (25,832)
(b) Weighted
average number of equity shares outstanding 420,96,160 41,646,160 42,096,160 41,721,845
Earnings / (loss) per share - basic and diluted (0.0016) (0.0007) (0.0039) (0.0006) </t>
  </si>
  <si>
    <t>Related party disclosures</t>
  </si>
  <si>
    <t>Related Party Transactions [Abstract]</t>
  </si>
  <si>
    <t>20. Related party disclosures
(a) Names of related party and relationship
(i) Key Management Personnel ('KMP')
(a) Mr. T V Mohan- Chairman and Director
(b) Ms. Meera Nagarajan - President, CEO and Managing Director
(c) Mr. Vijaya Bhaskar Venkatesan- CFO, Director, Treasurer and Director of technologies
(ii) Relatives of KMP
(a) Mr. Sridhar Kalyanasundaram
Particulars KMP and Relative of KMP
2015 (unaudited)
2014 (unaudited)
Transactions
Advances given for business purposes 51,918 198,555
Settlement of advances given for business purposes /advance received form the director 235,775 60,040
Repayment of unsecured loans 137,721 2,794
Closing balances
Advances received from Directors (credit bal.) 29,409 -
Advances given for business purposes (debit bal.) - 207,238
Unsecured loans received (credit bal.) (Refer note below) 97,525 280,114</t>
  </si>
  <si>
    <t>21. Goodwill
Particulars
Goodwill 1 679,948
Add: Cumulative Translation adjustment 12,902
Balance as at September 30, 2015 692,850 1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 Impairment of Goodwill will be tested on annual
basis at the end of the year.</t>
  </si>
  <si>
    <t>Employee Benefits</t>
  </si>
  <si>
    <t>Compensation and Retirement Disclosure [Abstract]</t>
  </si>
  <si>
    <t>22. Employee Benefits
Defined Benefit Plan
The liability recognized in the balance sheets as at September 30, 2015 is as follows. The obligations are unfunded as on the dates of balance sheets.
Particulars As at September 30
2015 (Unaudited) 2014 (Unaudited)
(a) Gratuity liability recognized in the balance sheet 17,012 7,257
Weighted average assumptions used to determine net gratuity cost and benefit obligations:
For the Six months ended September 30,
Particulars 2015 (Unaudited) 2014 (Unaudited)
(a) Discount rate 7.80% p.a. 8.50% p.a.
(b) Long-term rate of compensation increase 7.50% p.a. 10.00% p.a.
(c) Rate of return on plan assets N.A. N.A.</t>
  </si>
  <si>
    <t>Going Concern</t>
  </si>
  <si>
    <t>Organization, Consolidation and Presentation of Financial Statements [Abstract]</t>
  </si>
  <si>
    <t xml:space="preserve">23. Going Concern The financial statements have been
prepared on the basis that the company is a going concern &amp; thereby no adjustments are required to be made to the carrying
amount of assets and liabilities. </t>
  </si>
  <si>
    <t>Film Costs</t>
  </si>
  <si>
    <t>24. Film Costs The amount of unamortized film costs
disclosed in the balance sheet pertains to completed and not released films with respect to the television series. The entire amount
of unamortized film costs is expected to be amortized during the next one year.</t>
  </si>
  <si>
    <t>Commitments and contingencies</t>
  </si>
  <si>
    <t>Commitments and Contingencies Disclosure [Abstract]</t>
  </si>
  <si>
    <t xml:space="preserve"> 25. Commitments and Contingencies Statutory Dues Penalties, if any, on account of delay
in payment of service tax and other statutory dues are unascertainable.</t>
  </si>
  <si>
    <t>Previous period figures</t>
  </si>
  <si>
    <t>Notes to Financial Statements</t>
  </si>
  <si>
    <t xml:space="preserve">26. Previous
Period Figures Figures of previous period have been
regrouped / rearranged, wherever required to confirm to the current period presentation. </t>
  </si>
  <si>
    <t>Significant Accounting Policies (Policies)</t>
  </si>
  <si>
    <t>Basis of Consolidation</t>
  </si>
  <si>
    <t>a. Basis of Consolidation The company has invested $
569,000 to acquire 2,841,398 no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t>
  </si>
  <si>
    <t>Form and Content of the Financial Statements</t>
  </si>
  <si>
    <t>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is translated into U.S. dollars at exchange rates indicative of market rates during each applicable period. The interim condensed financial statements
included herein are unaudited and have been prepared in accordance with US GAAP for interim financial reporting (primarily with
topic 270, Interim Reporting, of Financial Accounting Standards Board ("FASB") Accounting Standard Codification ("ASC")),
and do not include all disclosures required by US GAAP. The company has omitted disclosures which would substantially duplicate
the information contained in its 2015 audited financial statements, such as accounting policies. Additionally, the company has
provided disclosures where significant events have occurred subsequent to the issuance of its 2015 audited financial statements.
Management believes that the disclosures are adequate to make the information presented not misleading if these interim condensed
financial statements are read in conjunction with the companys 2015 audited financial statements and the notes related thereto.
In the opinion of management, the financial statements reflect all adjustments of a normal and recurring nature necessary to present
fairly, the companys financial position, results of operations and cash flows for the interim reporting periods. The results of operations for six
months ended September 30, 2015 may not be indicative of the results of operations for the full year ending March 31, 2016. Subsequent
events have been evaluated through November 21, 2015, the date these financial statements were issued. The closing exchange rate as of September
30, 2015 and March 31, 2015 was 65.50 and 62.31 Indian Rupees to one US dollar, respectively. The average exchange rates for the
six months ended September 30, 2015 was 64.1518</t>
  </si>
  <si>
    <t>Management Estimates</t>
  </si>
  <si>
    <t>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Comprehensive Loss</t>
  </si>
  <si>
    <t>d. Comprehensive Loss The company's other comprehensive
loss consists of unrealized gains(losses) on foreign currency translation adjustments.</t>
  </si>
  <si>
    <t>Cash and cash equivalents (Tables)</t>
  </si>
  <si>
    <t>Cash and cash equivalents as at September 30, 2015 comprises the following:
Particulars as at as at
30 September, 2015 (Unaudited) 31 March , 2015
(a) Cash on hand 85,664 89,219
(b) Balance with banks on current accounts 20,942 8,741
Total 106,606 97,960</t>
  </si>
  <si>
    <t>Accounts receivable (Tables)</t>
  </si>
  <si>
    <t>Accounts receivable as at September 30, 2015 comprises the following:
Particulars as at as at
30 September, 2015 (Unaudited) 31 March , 2015
(a) Customers (trade) 527,317 551,575
Total 527,317 551,575</t>
  </si>
  <si>
    <t>Other current assets (Tables)</t>
  </si>
  <si>
    <t xml:space="preserve">Other current assets as at September 30, 2015 comprises the following:
Particulars as at as at
30 September, 2015 (Unaudited) 31 March , 2015
(a) Event advances 205,777 216,312
(b) Staff advances 37,991 39,802
(c) Advance tax (net of provision for income tax) 8,522 -
(d) Loans and advances 286,503 333,562
(e) Prepaid expenses 712 13,638
Total 539,505 603,314 </t>
  </si>
  <si>
    <t>Property, plant and equipment, net (Tables)</t>
  </si>
  <si>
    <t>Property, plant and equipment as at September 30, 2015 comprises the following:
Particulars Gross carrying value Accumulated depreciation Net carrying value
30 Sep, 2015 (Unaudited) 31-Mar-15 30 Sep, 2015 (Unaudited) 31-Mar-15 30 Sep, 2015 (Unaudited) 31-Mar-15
(a) Vehicles 40,067 42,118 8,011 6,502 32,056 35,616
(b) Computers &amp; Peripherals 70,207 73,802 65,729 68,367 4,478 5,435
(c) Furniture &amp; Fixtures 13,541 14,234 6,797 6,432 6,744 7,802
(d) Office Equipments 63,592 61,173 34,112 32,533 29,480 28,640
(e) Leasehold improvements 76,690 80,616 44,041 42,254 32,649 38,362
(f) Plant &amp; Machinery 10,622 9,295 2,030 1,077 8,592 8,218
Total 274,719 281,238 160,720 157,165 113,999 124,073</t>
  </si>
  <si>
    <t>Operating lease expenses</t>
  </si>
  <si>
    <t xml:space="preserve">Operating leases
The total amount of operating lease expenses is as follows:
Particulars For the Six Months ended For the Six Months ended
30 September, 2015 (unaudited) 30 September, 2014 (Unaudited)
Lease Expenses 34,200 18,103 </t>
  </si>
  <si>
    <t>Intangible assets, net (Tables)</t>
  </si>
  <si>
    <t>Intangible assets</t>
  </si>
  <si>
    <t>Intangible assets as at September 30, 2015 comprise the following:
Particulars Gross carrying value Accumulated amortization Net carrying value
30 Sep, 2015 (Unaudited) 31-Mar-15 30 Sep, 2015 (Unaudited) 31-Mar-15 30 Sep, 2015 (Unaudited) 31-Mar-15
(a) Software 51,045 53,658 34,022 31,193 17,023 22,465
Total 51,045 53,658 34,022 31,193 17,023 22,465</t>
  </si>
  <si>
    <t>Other non-current assets (Tables)</t>
  </si>
  <si>
    <t xml:space="preserve">Other non-current assets as at September 30, 2015 comprises the following:
Particulars as at as at
30 September, 2015 (Unaudited) 31 March, 2015
(a) Rental advance 17,405 25,156
(b) Deposits 60,632 63,536
(c) Software under application development stage 12,172 9,211
Total 90,209 97,903 </t>
  </si>
  <si>
    <t>Accounts payable and accrued liabilities (Tables)</t>
  </si>
  <si>
    <t xml:space="preserve">Accounts payable and accrued liabilities as at September 30,2015 comprises the following:
Particulars as at as at
30 September, 2015 (Unaudited) 31 March, 2015
(a) Accounts payable 154,668 87,895
(b) Salary payable 10,302 24,094
(c) Current portion of provision for gratuity 1,801 1,701
(d) General and administrative expenses payable 78,714 76,397
Total 245,485 190,087 </t>
  </si>
  <si>
    <t>Statutory liabilities (Tables)</t>
  </si>
  <si>
    <t>Sttatutory liabilities</t>
  </si>
  <si>
    <t>Income tax and other statutory liabilities as at September 30,2015 comprises the following:
Particulars as at as at
30 September, 2015 (Unaudited) 31 March, 2015
(a) Service tax 185,029 156,573
(b) Provident fund 12,394 25,192
(c) Employees state insurance 2,523 6,291
(d) Professional tax 5,489 5,554
(e) Withholding tax 54,082 31,350
(f) Income tax  22,771
Total 259,517 247,731</t>
  </si>
  <si>
    <t>Short term borrowings and long term debt (Tables)</t>
  </si>
  <si>
    <t>Short term loans</t>
  </si>
  <si>
    <t xml:space="preserve">Short term loans and borrowings as at September 30,2015 comprises the following:
Particulars as at as at
30 September, 2015 (Unaudited) 31 March, 2015
(a) Bank overdraft 1 153,937 172,122
(b) Unsecured loan 2,000 23,469
(c) Secured loan - 196
(d) Current portion of long-term debt 23,951 22,056
Total 179,888 217,843 1 </t>
  </si>
  <si>
    <t xml:space="preserve">Long term debt comprise the following:
Particulars as at as at
30 September, 2015 (Unaudited) 31 March, 2015
(a) Secured loans 1 257,892 279,161
(c) Vehicle loans 2 18,968 22,838
276,860 301,999
(d) Current portion of long-term debt (23,951) (22,056)
Total 252,909 279,943 1 2 </t>
  </si>
  <si>
    <t>Maturity of long-term debt outstanding</t>
  </si>
  <si>
    <t>Particulars As at September 30, 2015 (Unaudited)
2016 11,597
2017 25,453
2018 26,371
2019 27,920
2020 26,390
Thereafter 159,129
Total long term debt 276,860</t>
  </si>
  <si>
    <t>Other current liabilities (Tables)</t>
  </si>
  <si>
    <t xml:space="preserve">Other current liabilities as at September 30, 2015 comprises the following:
Particulars as at as at
30 September, 2015 (Unaudited) 31 March, 2015
(a) Unearned revenues (i.e. billings in excess of revenue) 119,801 95,538
(b) Advances received 148,885 45,258
Total 268,686 140,796 </t>
  </si>
  <si>
    <t>Other non-current liabilities (Tables)</t>
  </si>
  <si>
    <t>Other non-current liabilities as at September 30, 2015 comprises the following:
Particulars as at as at
30 September, 2015 (Unaudited) 31 March, 2015
(a) Trade Deposits 5,418 5,856
(b) Provision for gratuity 15,211 14,556
Total 20,629 20,412</t>
  </si>
  <si>
    <t>Matrimonial service income (Tables)</t>
  </si>
  <si>
    <t>Particulars For the three months ended For the Six months ended
30/Sep/15 30/Sep/14 30/Sep/15 30/Sep/14
(a) Profile Registration and Event Incomes 112,022 170,862 239,923 387,908
(b) Sponsorship Income and advertisement Income 4,193 46,341 9,322 76,170
(c) Sale of products(magazines)/Television series/television rights 14,332 113,883 49,767 138,812
Total 130,547 331,086 299,012 602,890</t>
  </si>
  <si>
    <t>Matrimonial service expenses (Tables)</t>
  </si>
  <si>
    <t xml:space="preserve">Particulars For the three months ended For the Six months ended
30/Sep/15 30/Sep/14 30/Sep/15 30/Sep/14
(a) Event expenses 11,611 42,929 53,136 71,161
(b) Production and telecast expenses - television series 37,584 27,588 58,635 55,297
(c) Publication expenses 4,973 9,036 14,882 28,699
(d) Sub-contracting charges 10,280 - 10,280 -
(e) ARC commission 2,075 4,608 6,111 9,460
(f) Amortization of film cost 9,509 9,042 18,829 17,549
Total 76,032 93,203 161,873 182,166 </t>
  </si>
  <si>
    <t>General and administrative expenses (Tables)</t>
  </si>
  <si>
    <t>Particulars For the three months ended For the Six months ended
30/Sep/15 30/Sep/14 30/Sep/15 30/Sep/14
(a) Lease expenses 16,577 9,645 34596 18697
(b) Repairs &amp; Maintenance 3,415 7,893 7,314 14,507
(c) Insurance 374 205 553 728
(d) Electricity charges 2,550 2,725 5,748 5,784
(e) Audit fees 2,117 2,269 4,287 4,568
(f) Filing Charges 3,700 14,500 4,000 23,828
(g) Bank charges 1,617 3,135 4,773 5,841
(h) Bad debts 4,924 13,659 7,777 20,888
(i) Travelling and conveyance 1,356 8,963 2,062 18,515
(j) Professional charges 45,208 15,944 62,708 25,938
(k) Printing &amp; Stationery 1,026 944 2,167 2,331
(l) Telephone, Courier &amp; Postage 4,315 5,981 8,783 12,597
(m) Security charges 1,016 1,088 2,046 2,192
(n) Business promotion expenses 46,172 58,611 85,000 73,750
(o) Others 874 6,417 3,536 7,599
Total 135,241 151,979 235,350 237,763</t>
  </si>
  <si>
    <t>Earnings / (loss) per share (EPS) (Tables)</t>
  </si>
  <si>
    <t xml:space="preserve">Particulars For the three months ended For the Six months ended
30/Sep/15 30/Sep/14 30/Sep/15 30/Sep/14
(a) Net income / (loss) (66,355) (30,955) (163,571) (25,832)
(b) Weighted
average number of equity shares outstanding 420,96,160 41,646,160 42,096,160 41,721,845
Earnings / (loss) per share - basic and diluted (0.0016) (0.0007) (0.0039) (0.0006) </t>
  </si>
  <si>
    <t>Related party disclosures (Tables)</t>
  </si>
  <si>
    <t>Transactions with related parties</t>
  </si>
  <si>
    <t>Particulars KMP and Relative of KMP
2015 (unaudited)
2014 (unaudited)
Transactions
Advances given for business purposes 51,918 198,555
Settlement of advances given for business purposes /advance received form the director 235,775 60,040
Repayment of unsecured loans 137,721 2,794
Closing balances
Advances received from Directors (credit bal.) 29,409 -
Advances given for business purposes (debit bal.) - 207,238
Unsecured loans received (credit bal.) (Refer note below) 97,525 280,114</t>
  </si>
  <si>
    <t>Goodwill (Tables)</t>
  </si>
  <si>
    <t>21. Goodwill
Particulars
Goodwill 1 679,948
Add: Cumulative Translation adjustment 12,902
Balance as at September 30, 2015 692,850 1</t>
  </si>
  <si>
    <t>Employee Benefits (Tables)</t>
  </si>
  <si>
    <t>Obligations towards gratuity and weighted average assumptions</t>
  </si>
  <si>
    <t>General (Details Narrative)</t>
  </si>
  <si>
    <t>KM Wedding Events Management Private Limited Ownership</t>
  </si>
  <si>
    <t>58.33%</t>
  </si>
  <si>
    <t>Significant Accounting Policies (Details Narrative)</t>
  </si>
  <si>
    <t>12 Months Ended</t>
  </si>
  <si>
    <t>Sep. 30, 2015USD ($)shares</t>
  </si>
  <si>
    <t>Acquisition of shares KM Wedding | $</t>
  </si>
  <si>
    <t>Acquistion of KM Wedding shares</t>
  </si>
  <si>
    <t>Exchange rate, Indian rupees to one US dollar</t>
  </si>
  <si>
    <t>Average exchange rates</t>
  </si>
  <si>
    <t>Cash and cash equivalents - Cash and cash equivalents (unaudited) (Details) - USD ($)</t>
  </si>
  <si>
    <t>Cash on hand</t>
  </si>
  <si>
    <t>Balance with banks on current accounts</t>
  </si>
  <si>
    <t>Accounts receivable - Accounts receivable (Details) - USD ($)</t>
  </si>
  <si>
    <t>Customers (trade)</t>
  </si>
  <si>
    <t>Other current assets - Other current assets (Details) - USD ($)</t>
  </si>
  <si>
    <t>Event advances</t>
  </si>
  <si>
    <t>Staff advances</t>
  </si>
  <si>
    <t>Advance tax (net of provision for income tax)</t>
  </si>
  <si>
    <t>Loans and advances</t>
  </si>
  <si>
    <t>Prepaid expenses</t>
  </si>
  <si>
    <t>Property, plant and equipment, net - Property, plant and equipment (Details) - USD ($)</t>
  </si>
  <si>
    <t>Gross carrying value</t>
  </si>
  <si>
    <t>Vehicles</t>
  </si>
  <si>
    <t>Computers &amp; Peripherals</t>
  </si>
  <si>
    <t>Furniture &amp; Fixtures</t>
  </si>
  <si>
    <t>Office Equipments</t>
  </si>
  <si>
    <t>Leasehold improvements</t>
  </si>
  <si>
    <t>Plant &amp; Machinery</t>
  </si>
  <si>
    <t>Accumulated depreciation</t>
  </si>
  <si>
    <t>Net carrying value</t>
  </si>
  <si>
    <t>Property, plant and equipment, net - Operating lease expenses (Details) - USD ($)</t>
  </si>
  <si>
    <t>Lease Expenses</t>
  </si>
  <si>
    <t>Intangible assets, net - Intangible assets (Details) - USD ($)</t>
  </si>
  <si>
    <t>24 Months Ended</t>
  </si>
  <si>
    <t>Gross Carrying Value</t>
  </si>
  <si>
    <t>Software</t>
  </si>
  <si>
    <t>Accumulated amortization</t>
  </si>
  <si>
    <t>Net Carrying Value</t>
  </si>
  <si>
    <t>Other non-current assets - Other non-current assets (Details) - USD ($)</t>
  </si>
  <si>
    <t>Rental advance</t>
  </si>
  <si>
    <t>Deposits</t>
  </si>
  <si>
    <t>Software under application development stage</t>
  </si>
  <si>
    <t>Accounts payable and accrued liabilities - Accounts payable and accrued liabilities (Details) - USD ($)</t>
  </si>
  <si>
    <t>Accounts payable</t>
  </si>
  <si>
    <t>Salary payable</t>
  </si>
  <si>
    <t>Current portion of provision for gratuity</t>
  </si>
  <si>
    <t>General and administrative expenses payable</t>
  </si>
  <si>
    <t>Statutory liabilities - Statutory liabilities (Details) - USD ($)</t>
  </si>
  <si>
    <t>Service tax</t>
  </si>
  <si>
    <t>Provident fund</t>
  </si>
  <si>
    <t>Employees state insurance</t>
  </si>
  <si>
    <t>Professional tax</t>
  </si>
  <si>
    <t>Withholding tax</t>
  </si>
  <si>
    <t>Income tax</t>
  </si>
  <si>
    <t>Short term borrowings and long term debt - Short term loans (Details) - USD ($)</t>
  </si>
  <si>
    <t>Bank overdraft</t>
  </si>
  <si>
    <t>Secured loan</t>
  </si>
  <si>
    <t>Unsecured loan</t>
  </si>
  <si>
    <t>Current portion of long-term debt</t>
  </si>
  <si>
    <t>1 The bank overdraft facility is secured by way of hypothecation of trade receivables, current assets and fixed assets of the company except vehicles financed by other banks / financial institutions</t>
  </si>
  <si>
    <t>Short term borrowings and long term debt - Long-term debt (Details) - USD ($)</t>
  </si>
  <si>
    <t>Secured loans</t>
  </si>
  <si>
    <t>Vehicle loans</t>
  </si>
  <si>
    <t>[2]</t>
  </si>
  <si>
    <t>Total long term</t>
  </si>
  <si>
    <t>Total long term debt</t>
  </si>
  <si>
    <t>During the quarter ended March 31, 2015, the company, its directors and relatives of directors have availed a term loan on a joint and several liability basis from ICICI Bank for an amount of $ 694,656. The companys liability has been initially recognized in the financial statements at $ 267,941 under secured loans. The personal properties of the directors has been provided as security for availing the said loan. The loan is repayable in 120 equated monthly instalments and carries interest at the base rate plus a margin of 1.75%. The loan arrangement has been approved by the Board of Directors in the Board Meeting held on January 12, 2015 and a Memorandum of Understanding has been entered into between the company and its co-obligors. The total outstanding amount as at September 30, 2015 and March 31, 2015 towards this debt arrangement is $ 668,604 and $ 723,745 respectively. The carrying amount of the companys liability as at September 30, 2015 and March 31, 2015 is $ 257,892 and $ 279,161 respectively.</t>
  </si>
  <si>
    <t>2 The interest rates of these Vehicle loans range from 11 % to 16 %. These loans are repayable in monthly instalments ranging from 36 months to 60 months. These loans are secured against the respective assets.</t>
  </si>
  <si>
    <t>Short term borrowings and long term debt - Maturity of long-term debt outstanding (Details)</t>
  </si>
  <si>
    <t>Sep. 30, 2015USD ($)</t>
  </si>
  <si>
    <t>Thereafter</t>
  </si>
  <si>
    <t>Other current liabilities - Other current liabilities (Details) - USD ($)</t>
  </si>
  <si>
    <t>Unearned revenues (i.e. billings in excess of revenue)</t>
  </si>
  <si>
    <t>Advances received</t>
  </si>
  <si>
    <t>Other non-current liabilities - Other non-current liabilities (Details) - USD ($)</t>
  </si>
  <si>
    <t>Trade Deposits</t>
  </si>
  <si>
    <t>Provision for gratuity</t>
  </si>
  <si>
    <t>Common Stock (Details Narrative) - $ / shares</t>
  </si>
  <si>
    <t>Common stock, authorized</t>
  </si>
  <si>
    <t>Common stock, issued</t>
  </si>
  <si>
    <t>Common stock issued for noncash consideration, per share</t>
  </si>
  <si>
    <t>Preferred stock, authorized</t>
  </si>
  <si>
    <t>Preferred stock, par value</t>
  </si>
  <si>
    <t>$0.05 per share</t>
  </si>
  <si>
    <t>$0.20 per share</t>
  </si>
  <si>
    <t>Maximum</t>
  </si>
  <si>
    <t>$ .40</t>
  </si>
  <si>
    <t>$0.001 per share</t>
  </si>
  <si>
    <t>$0.30 per share</t>
  </si>
  <si>
    <t>Non-Cash Consideration</t>
  </si>
  <si>
    <t>$ .30</t>
  </si>
  <si>
    <t>Matrimonial service income - Matrimonial service income (Details) - USD ($)</t>
  </si>
  <si>
    <t>Profile Registration and Event Incomes</t>
  </si>
  <si>
    <t>Sponsorship Income and advertisement Income</t>
  </si>
  <si>
    <t>Sale of prodcuts (magazines)/Television series/television rights</t>
  </si>
  <si>
    <t>Matrimonial service expenses - Matrimonial service expenses (Details) - USD ($)</t>
  </si>
  <si>
    <t>Event expenses</t>
  </si>
  <si>
    <t>Production and telecast expenses - Television series</t>
  </si>
  <si>
    <t>Publication expenses</t>
  </si>
  <si>
    <t>Sub-contracting charges</t>
  </si>
  <si>
    <t>ARC commission</t>
  </si>
  <si>
    <t>Amortisation of film cost</t>
  </si>
  <si>
    <t>General and administrative expenses - General and administrative expenses (Details) - USD ($)</t>
  </si>
  <si>
    <t>Lease expenses</t>
  </si>
  <si>
    <t>Repairs &amp; Maintenance</t>
  </si>
  <si>
    <t>Insurance</t>
  </si>
  <si>
    <t>Electricity charges</t>
  </si>
  <si>
    <t>Audit fees</t>
  </si>
  <si>
    <t>Filing Charges</t>
  </si>
  <si>
    <t>Bank charges</t>
  </si>
  <si>
    <t>Travelling and conveyance</t>
  </si>
  <si>
    <t>Professional charges</t>
  </si>
  <si>
    <t>Printing &amp; Stationery</t>
  </si>
  <si>
    <t>Telephone, Courier &amp; Postage</t>
  </si>
  <si>
    <t>Security charges</t>
  </si>
  <si>
    <t>Business promotion expenses</t>
  </si>
  <si>
    <t>Others</t>
  </si>
  <si>
    <t>Earnings / (loss) per share (EPS) - Earnings / (loss) per share (EPS) (Details) - USD ($)</t>
  </si>
  <si>
    <t>Weighted average number of equity shares outstanding</t>
  </si>
  <si>
    <t>Related party disclosures - Transactions with related parties (Details) - KMP and Relative of KMP - USD ($)</t>
  </si>
  <si>
    <t>Transactions</t>
  </si>
  <si>
    <t>Advances given for business purposes</t>
  </si>
  <si>
    <t>Settlement of advances given for business purposes</t>
  </si>
  <si>
    <t>Repayment of unsecured loans</t>
  </si>
  <si>
    <t>Closing balances</t>
  </si>
  <si>
    <t>Advances received from Directors (credit bal.)</t>
  </si>
  <si>
    <t>Advances given for business purposes (debit balance)</t>
  </si>
  <si>
    <t>Unsecured loans received (credit balance)</t>
  </si>
  <si>
    <t>Goodwill - Goodwill (Details)</t>
  </si>
  <si>
    <t>Add: Cumulative Translation adjustment</t>
  </si>
  <si>
    <t>Goodwill, Ending Balance</t>
  </si>
  <si>
    <t>1Goodwill arises in the process of acquiring KM WEDDING EVENTS PRIVATE LIMITED, India (formerly known as "KM Matrimony Private Limited", India). In April 2013, the Company acquired 55.32% interest of KM WEDDING EVENTS PRIVATE LIMITED, India (formerly known as "KM Matrimony Private Limited", India). As of September 30, 2015, 58.33% of the shares of KM Wedding Events Management Private Limited are being held by the Company. This acquisition has been accounted as a business combination.</t>
  </si>
  <si>
    <t>Goodwill (Details Narrative)</t>
  </si>
  <si>
    <t>Acquired interest of KM WEDDING EVENTS PRIVATE LIMITED, India</t>
  </si>
  <si>
    <t>Employee Benefits - Obligations towards gratuity and weighted average assumptions (Details) - USD ($)</t>
  </si>
  <si>
    <t>Gratuity liability recognised in the balance sheet</t>
  </si>
  <si>
    <t>Weighted average assumptions used to determine net gratuity cost and benefit obligations:</t>
  </si>
  <si>
    <t>Discount rate</t>
  </si>
  <si>
    <t>7.80%</t>
  </si>
  <si>
    <t>8.50%</t>
  </si>
  <si>
    <t>Long-term rate of compensation increase</t>
  </si>
  <si>
    <t>7.50%</t>
  </si>
  <si>
    <t>10.00%</t>
  </si>
  <si>
    <t>Rate of return on plan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0_);(#,##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9176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42096160</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v>
      </c>
      <c t="s" r="B1" s="2">
        <v>1</v>
      </c>
    </row>
    <row r="2" spans="1:2">
      <c t="s" r="B2" s="2">
        <v>2</v>
      </c>
    </row>
    <row r="3" spans="1:2">
      <c t="s" r="A3" s="3">
        <v>164</v>
      </c>
    </row>
    <row r="4" spans="1:2">
      <c t="s" r="A4" s="4">
        <v>30</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1</v>
      </c>
      <c t="s" r="B1" s="2">
        <v>1</v>
      </c>
    </row>
    <row r="2" spans="1:2">
      <c t="s" r="B2" s="2">
        <v>2</v>
      </c>
    </row>
    <row r="3" spans="1:2">
      <c t="s" r="A3" s="3">
        <v>160</v>
      </c>
    </row>
    <row r="4" spans="1:2">
      <c t="s" r="A4" s="4">
        <v>31</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v>
      </c>
      <c t="s" r="B1" s="2">
        <v>1</v>
      </c>
    </row>
    <row r="2" spans="1:2">
      <c t="s" r="B2" s="2">
        <v>2</v>
      </c>
    </row>
    <row r="3" spans="1:2">
      <c t="s" r="A3" s="3">
        <v>167</v>
      </c>
    </row>
    <row r="4" spans="1:2">
      <c t="s" r="A4" s="4">
        <v>32</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v>
      </c>
      <c t="s" r="B1" s="2">
        <v>1</v>
      </c>
    </row>
    <row r="2" spans="1:2">
      <c t="s" r="B2" s="2">
        <v>2</v>
      </c>
    </row>
    <row r="3" spans="1:2">
      <c t="s" r="A3" s="3">
        <v>169</v>
      </c>
    </row>
    <row r="4" spans="1:2">
      <c t="s" r="A4" s="4">
        <v>35</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v>
      </c>
      <c t="s" r="B1" s="2">
        <v>1</v>
      </c>
    </row>
    <row r="2" spans="1:2">
      <c t="s" r="B2" s="2">
        <v>2</v>
      </c>
    </row>
    <row r="3" spans="1:2">
      <c t="s" r="A3" s="3">
        <v>171</v>
      </c>
    </row>
    <row r="4" spans="1:2">
      <c t="s" r="A4" s="4">
        <v>36</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0</v>
      </c>
      <c t="s" r="B1" s="2">
        <v>1</v>
      </c>
    </row>
    <row r="2" spans="1:2">
      <c t="s" r="B2" s="2">
        <v>2</v>
      </c>
    </row>
    <row r="3" spans="1:2">
      <c t="s" r="A3" s="3">
        <v>167</v>
      </c>
    </row>
    <row r="4" spans="1:2">
      <c t="s" r="A4" s="4">
        <v>40</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4</v>
      </c>
      <c t="s" r="B1" s="2">
        <v>1</v>
      </c>
    </row>
    <row r="2" spans="1:2">
      <c t="s" r="B2" s="2">
        <v>2</v>
      </c>
    </row>
    <row r="3" spans="1:2">
      <c t="s" r="A3" s="3">
        <v>174</v>
      </c>
    </row>
    <row r="4" spans="1:2">
      <c t="s" r="A4" s="4">
        <v>4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45</v>
      </c>
      <c t="s" r="B1" s="2">
        <v>1</v>
      </c>
    </row>
    <row r="2" spans="1:2">
      <c t="s" r="B2" s="2">
        <v>2</v>
      </c>
    </row>
    <row r="3" spans="1:2">
      <c t="s" r="A3" s="3">
        <v>90</v>
      </c>
    </row>
    <row r="4" spans="1:2">
      <c t="s" r="A4" s="4">
        <v>4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78</v>
      </c>
    </row>
    <row r="4" spans="1:2">
      <c t="s" r="A4" s="4">
        <v>179</v>
      </c>
      <c t="s" r="B4" s="4">
        <v>180</v>
      </c>
    </row>
    <row r="5" spans="1:2">
      <c t="s" r="A5" s="4">
        <v>51</v>
      </c>
      <c t="s" r="B5"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8</v>
      </c>
      <c t="s" r="B1" s="2">
        <v>1</v>
      </c>
    </row>
    <row r="2" spans="1:2">
      <c t="s" r="B2" s="2">
        <v>2</v>
      </c>
    </row>
    <row r="3" spans="1:2">
      <c t="s" r="A3" s="3">
        <v>174</v>
      </c>
    </row>
    <row r="4" spans="1:2">
      <c t="s" r="A4" s="4">
        <v>48</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6606</v>
      </c>
      <c t="n" r="C3" s="7">
        <v>97960</v>
      </c>
    </row>
    <row r="4" spans="1:3">
      <c t="s" r="A4" s="4">
        <v>31</v>
      </c>
      <c t="n" r="B4" s="5">
        <v>527317</v>
      </c>
      <c t="n" r="C4" s="5">
        <v>551575</v>
      </c>
    </row>
    <row r="5" spans="1:3">
      <c t="s" r="A5" s="4">
        <v>32</v>
      </c>
      <c t="n" r="B5" s="5">
        <v>539505</v>
      </c>
      <c t="n" r="C5" s="5">
        <v>603314</v>
      </c>
    </row>
    <row r="6" spans="1:3">
      <c t="s" r="A6" s="4">
        <v>33</v>
      </c>
      <c t="n" r="B6" s="5">
        <v>1173428</v>
      </c>
      <c t="n" r="C6" s="5">
        <v>1252849</v>
      </c>
    </row>
    <row r="7" spans="1:3">
      <c t="s" r="A7" s="3">
        <v>34</v>
      </c>
    </row>
    <row r="8" spans="1:3">
      <c t="s" r="A8" s="4">
        <v>35</v>
      </c>
      <c t="n" r="B8" s="5">
        <v>113999</v>
      </c>
      <c t="n" r="C8" s="5">
        <v>124073</v>
      </c>
    </row>
    <row r="9" spans="1:3">
      <c t="s" r="A9" s="4">
        <v>36</v>
      </c>
      <c t="n" r="B9" s="5">
        <v>17023</v>
      </c>
      <c t="n" r="C9" s="5">
        <v>22465</v>
      </c>
    </row>
    <row r="10" spans="1:3">
      <c t="s" r="A10" s="4">
        <v>37</v>
      </c>
      <c t="n" r="B10" s="5">
        <v>692850</v>
      </c>
      <c t="n" r="C10" s="5">
        <v>685007</v>
      </c>
    </row>
    <row r="11" spans="1:3">
      <c t="s" r="A11" s="4">
        <v>38</v>
      </c>
      <c t="n" r="B11" s="5">
        <v>20254</v>
      </c>
      <c t="n" r="C11" s="5">
        <v>12289</v>
      </c>
    </row>
    <row r="12" spans="1:3">
      <c t="s" r="A12" s="4">
        <v>39</v>
      </c>
      <c t="n" r="B12" s="5">
        <v>61731</v>
      </c>
      <c t="n" r="C12" s="5">
        <v>4066</v>
      </c>
    </row>
    <row r="13" spans="1:3">
      <c t="s" r="A13" s="4">
        <v>40</v>
      </c>
      <c t="n" r="B13" s="5">
        <v>90209</v>
      </c>
      <c t="n" r="C13" s="5">
        <v>97903</v>
      </c>
    </row>
    <row r="14" spans="1:3">
      <c t="s" r="A14" s="4">
        <v>41</v>
      </c>
      <c t="n" r="B14" s="5">
        <v>996066</v>
      </c>
      <c t="n" r="C14" s="5">
        <v>945803</v>
      </c>
    </row>
    <row r="15" spans="1:3">
      <c t="s" r="A15" s="4">
        <v>42</v>
      </c>
      <c t="n" r="B15" s="5">
        <v>2169494</v>
      </c>
      <c t="n" r="C15" s="5">
        <v>2198652</v>
      </c>
    </row>
    <row r="16" spans="1:3">
      <c t="s" r="A16" s="3">
        <v>43</v>
      </c>
    </row>
    <row r="17" spans="1:3">
      <c t="s" r="A17" s="4">
        <v>44</v>
      </c>
      <c t="n" r="B17" s="5">
        <v>245485</v>
      </c>
      <c t="n" r="C17" s="5">
        <v>190087</v>
      </c>
    </row>
    <row r="18" spans="1:3">
      <c t="s" r="A18" s="4">
        <v>45</v>
      </c>
      <c t="n" r="B18" s="5">
        <v>259517</v>
      </c>
      <c t="n" r="C18" s="5">
        <v>247731</v>
      </c>
    </row>
    <row r="19" spans="1:3">
      <c t="s" r="A19" s="4">
        <v>46</v>
      </c>
      <c t="n" r="B19" s="5">
        <v>179888</v>
      </c>
      <c t="n" r="C19" s="5">
        <v>217843</v>
      </c>
    </row>
    <row r="20" spans="1:3">
      <c t="s" r="A20" s="4">
        <v>47</v>
      </c>
      <c t="n" r="B20" s="5">
        <v>126934</v>
      </c>
      <c t="n" r="C20" s="5">
        <v>85933</v>
      </c>
    </row>
    <row r="21" spans="1:3">
      <c t="s" r="A21" s="4">
        <v>48</v>
      </c>
      <c t="n" r="B21" s="5">
        <v>268686</v>
      </c>
      <c t="n" r="C21" s="5">
        <v>140796</v>
      </c>
    </row>
    <row r="22" spans="1:3">
      <c t="s" r="A22" s="4">
        <v>49</v>
      </c>
      <c t="n" r="B22" s="5">
        <v>1080510</v>
      </c>
      <c t="n" r="C22" s="5">
        <v>882390</v>
      </c>
    </row>
    <row r="23" spans="1:3">
      <c t="s" r="A23" s="3">
        <v>50</v>
      </c>
    </row>
    <row r="24" spans="1:3">
      <c t="s" r="A24" s="4">
        <v>51</v>
      </c>
      <c t="n" r="B24" s="5">
        <v>252909</v>
      </c>
      <c t="n" r="C24" s="5">
        <v>279943</v>
      </c>
    </row>
    <row r="25" spans="1:3">
      <c t="s" r="A25" s="4">
        <v>52</v>
      </c>
      <c t="n" r="B25" s="5">
        <v>20629</v>
      </c>
      <c t="n" r="C25" s="5">
        <v>20412</v>
      </c>
    </row>
    <row r="26" spans="1:3">
      <c t="s" r="A26" s="4">
        <v>53</v>
      </c>
      <c t="n" r="B26" s="5">
        <v>273538</v>
      </c>
      <c t="n" r="C26" s="5">
        <v>300355</v>
      </c>
    </row>
    <row r="27" spans="1:3">
      <c t="s" r="A27" s="3">
        <v>54</v>
      </c>
    </row>
    <row r="28" spans="1:3">
      <c t="s" r="A28" s="4">
        <v>55</v>
      </c>
      <c t="n" r="B28" s="5">
        <v>42096</v>
      </c>
      <c t="n" r="C28" s="5">
        <v>42096</v>
      </c>
    </row>
    <row r="29" spans="1:3">
      <c t="s" r="A29" s="4">
        <v>56</v>
      </c>
      <c t="n" r="B29" s="5">
        <v>1165712</v>
      </c>
      <c t="n" r="C29" s="5">
        <v>1165712</v>
      </c>
    </row>
    <row r="30" spans="1:3">
      <c t="s" r="A30" s="4">
        <v>57</v>
      </c>
      <c t="n" r="B30" s="5">
        <v>-391242</v>
      </c>
      <c t="n" r="C30" s="5">
        <v>-228981</v>
      </c>
    </row>
    <row r="31" spans="1:3">
      <c t="s" r="A31" s="4">
        <v>58</v>
      </c>
      <c t="n" r="B31" s="5">
        <v>816566</v>
      </c>
      <c t="n" r="C31" s="5">
        <v>978827</v>
      </c>
    </row>
    <row r="32" spans="1:3">
      <c t="s" r="A32" s="4">
        <v>59</v>
      </c>
      <c t="n" r="B32" s="5">
        <v>-1120</v>
      </c>
      <c t="n" r="C32" s="5">
        <v>37080</v>
      </c>
    </row>
    <row r="33" spans="1:3">
      <c t="s" r="A33" s="4">
        <v>60</v>
      </c>
      <c t="n" r="B33" s="5">
        <v>815446</v>
      </c>
      <c t="n" r="C33" s="5">
        <v>1015907</v>
      </c>
    </row>
    <row r="34" spans="1:3">
      <c t="s" r="A34" s="4">
        <v>61</v>
      </c>
      <c t="n" r="B34" s="7">
        <v>2169494</v>
      </c>
      <c t="n" r="C34" s="7">
        <v>2198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52</v>
      </c>
      <c t="s" r="B1" s="2">
        <v>1</v>
      </c>
    </row>
    <row r="2" spans="1:2">
      <c t="s" r="B2" s="2">
        <v>2</v>
      </c>
    </row>
    <row r="3" spans="1:2">
      <c t="s" r="A3" s="3">
        <v>174</v>
      </c>
    </row>
    <row r="4" spans="1:2">
      <c t="s" r="A4" s="4">
        <v>5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99</v>
      </c>
      <c t="s" r="B1" s="2">
        <v>1</v>
      </c>
    </row>
    <row r="2" spans="1:2">
      <c t="s" r="B2" s="2">
        <v>2</v>
      </c>
    </row>
    <row r="3" spans="1:2">
      <c t="s" r="A3" s="3">
        <v>54</v>
      </c>
    </row>
    <row r="4" spans="1:2">
      <c t="s" r="A4" s="4">
        <v>99</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70</v>
      </c>
      <c t="s" r="B1" s="2">
        <v>1</v>
      </c>
    </row>
    <row r="2" spans="1:2">
      <c t="s" r="B2" s="2">
        <v>2</v>
      </c>
    </row>
    <row r="3" spans="1:2">
      <c t="s" r="A3" s="3">
        <v>160</v>
      </c>
    </row>
    <row r="4" spans="1:2">
      <c t="s" r="A4" s="4">
        <v>70</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76</v>
      </c>
      <c t="s" r="B1" s="2">
        <v>1</v>
      </c>
    </row>
    <row r="2" spans="1:2">
      <c t="s" r="B2" s="2">
        <v>2</v>
      </c>
    </row>
    <row r="3" spans="1:2">
      <c t="s" r="A3" s="3">
        <v>83</v>
      </c>
    </row>
    <row r="4" spans="1:2">
      <c t="s" r="A4" s="4">
        <v>76</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0</v>
      </c>
      <c t="s" r="B1" s="2">
        <v>1</v>
      </c>
    </row>
    <row r="2" spans="1:2">
      <c t="s" r="B2" s="2">
        <v>2</v>
      </c>
    </row>
    <row r="3" spans="1:2">
      <c t="s" r="A3" s="3">
        <v>160</v>
      </c>
    </row>
    <row r="4" spans="1:2">
      <c t="s" r="A4" s="4">
        <v>80</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v>
      </c>
      <c t="s" r="B1" s="2">
        <v>1</v>
      </c>
    </row>
    <row r="2" spans="1:2">
      <c t="s" r="B2" s="2">
        <v>2</v>
      </c>
    </row>
    <row r="3" spans="1:2">
      <c t="s" r="A3" s="3">
        <v>171</v>
      </c>
    </row>
    <row r="4" spans="1:2">
      <c t="s" r="A4" s="4">
        <v>37</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2</v>
      </c>
      <c t="s" r="B1" s="2">
        <v>2</v>
      </c>
      <c t="s" r="C1" s="2">
        <v>28</v>
      </c>
    </row>
    <row r="2" spans="1:3">
      <c t="s" r="A2" s="3">
        <v>63</v>
      </c>
    </row>
    <row r="3" spans="1:3">
      <c t="s" r="A3" s="4">
        <v>64</v>
      </c>
      <c t="n" r="B3" s="8">
        <v>0.001</v>
      </c>
      <c t="n" r="C3" s="8">
        <v>0.001</v>
      </c>
    </row>
    <row r="4" spans="1:3">
      <c t="s" r="A4" s="4">
        <v>65</v>
      </c>
      <c t="n" r="B4" s="5">
        <v>42096160</v>
      </c>
      <c t="n" r="C4" s="5">
        <v>4209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3">
        <v>160</v>
      </c>
    </row>
    <row r="4" spans="1:2">
      <c t="s" r="A4" s="4">
        <v>201</v>
      </c>
      <c t="s" r="B4" s="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09</v>
      </c>
      <c t="s" r="B1" s="2">
        <v>1</v>
      </c>
    </row>
    <row r="2" spans="1:2">
      <c t="s" r="B2" s="2">
        <v>2</v>
      </c>
    </row>
    <row r="3" spans="1:2">
      <c t="s" r="A3" s="3">
        <v>160</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8</v>
      </c>
      <c t="s" r="B1" s="2">
        <v>1</v>
      </c>
    </row>
    <row r="2" spans="1:2">
      <c t="s" r="B2" s="2">
        <v>2</v>
      </c>
    </row>
    <row r="3" spans="1:2">
      <c t="s" r="A3" s="3">
        <v>164</v>
      </c>
    </row>
    <row r="4" spans="1:2">
      <c t="s" r="A4" s="4">
        <v>30</v>
      </c>
      <c t="s" r="B4" s="4">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0</v>
      </c>
      <c t="s" r="B1" s="2">
        <v>1</v>
      </c>
    </row>
    <row r="2" spans="1:2">
      <c t="s" r="B2" s="2">
        <v>2</v>
      </c>
    </row>
    <row r="3" spans="1:2">
      <c t="s" r="A3" s="3">
        <v>160</v>
      </c>
    </row>
    <row r="4" spans="1:2">
      <c t="s" r="A4" s="4">
        <v>31</v>
      </c>
      <c t="s" r="B4" s="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2</v>
      </c>
      <c t="s" r="B1" s="2">
        <v>1</v>
      </c>
    </row>
    <row r="2" spans="1:2">
      <c t="s" r="B2" s="2">
        <v>2</v>
      </c>
    </row>
    <row r="3" spans="1:2">
      <c t="s" r="A3" s="3">
        <v>167</v>
      </c>
    </row>
    <row r="4" spans="1:2">
      <c t="s" r="A4" s="4">
        <v>32</v>
      </c>
      <c t="s" r="B4" s="4">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24</v>
      </c>
      <c t="s" r="B1" s="2">
        <v>1</v>
      </c>
    </row>
    <row r="2" spans="1:2">
      <c t="s" r="B2" s="2">
        <v>2</v>
      </c>
    </row>
    <row r="3" spans="1:2">
      <c t="s" r="A3" s="3">
        <v>169</v>
      </c>
    </row>
    <row r="4" spans="1:2">
      <c t="s" r="A4" s="4">
        <v>35</v>
      </c>
      <c t="s" r="B4" s="4">
        <v>225</v>
      </c>
    </row>
    <row r="5" spans="1:2">
      <c t="s" r="A5" s="4">
        <v>226</v>
      </c>
      <c t="s" r="B5" s="4">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171</v>
      </c>
    </row>
    <row r="4" spans="1:2">
      <c t="s" r="A4" s="4">
        <v>229</v>
      </c>
      <c t="s" r="B4" s="4">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1</v>
      </c>
      <c t="s" r="B1" s="2">
        <v>1</v>
      </c>
    </row>
    <row r="2" spans="1:2">
      <c t="s" r="B2" s="2">
        <v>2</v>
      </c>
    </row>
    <row r="3" spans="1:2">
      <c t="s" r="A3" s="3">
        <v>167</v>
      </c>
    </row>
    <row r="4" spans="1:2">
      <c t="s" r="A4" s="4">
        <v>40</v>
      </c>
      <c t="s" r="B4" s="4">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30547</v>
      </c>
      <c t="n" r="C4" s="7">
        <v>331086</v>
      </c>
      <c t="n" r="D4" s="7">
        <v>299012</v>
      </c>
      <c t="n" r="E4" s="7">
        <v>602890</v>
      </c>
    </row>
    <row r="5" spans="1:5">
      <c t="s" r="A5" s="4">
        <v>71</v>
      </c>
      <c t="s" r="B5" s="4">
        <v>72</v>
      </c>
      <c t="n" r="C5" s="7">
        <v>87732</v>
      </c>
      <c t="n" r="D5" s="5">
        <v>39456</v>
      </c>
      <c t="n" r="E5" s="7">
        <v>212278</v>
      </c>
    </row>
    <row r="6" spans="1:5">
      <c t="s" r="A6" s="4">
        <v>73</v>
      </c>
      <c t="n" r="B6" s="7">
        <v>2915</v>
      </c>
      <c t="s" r="C6" s="4">
        <v>72</v>
      </c>
      <c t="n" r="D6" s="5">
        <v>10549</v>
      </c>
      <c t="s" r="E6" s="4">
        <v>72</v>
      </c>
    </row>
    <row r="7" spans="1:5">
      <c t="s" r="A7" s="4">
        <v>74</v>
      </c>
      <c t="n" r="B7" s="5">
        <v>133462</v>
      </c>
      <c t="n" r="C7" s="7">
        <v>418818</v>
      </c>
      <c t="n" r="D7" s="5">
        <v>349017</v>
      </c>
      <c t="n" r="E7" s="7">
        <v>815168</v>
      </c>
    </row>
    <row r="8" spans="1:5">
      <c t="s" r="A8" s="3">
        <v>75</v>
      </c>
    </row>
    <row r="9" spans="1:5">
      <c t="s" r="A9" s="4">
        <v>76</v>
      </c>
      <c t="n" r="B9" s="7">
        <v>76032</v>
      </c>
      <c t="n" r="C9" s="5">
        <v>93203</v>
      </c>
      <c t="n" r="D9" s="5">
        <v>161873</v>
      </c>
      <c t="n" r="E9" s="5">
        <v>182166</v>
      </c>
    </row>
    <row r="10" spans="1:5">
      <c t="s" r="A10" s="4">
        <v>77</v>
      </c>
      <c t="s" r="B10" s="4">
        <v>72</v>
      </c>
      <c t="n" r="C10" s="7">
        <v>74633</v>
      </c>
      <c t="n" r="D10" s="5">
        <v>31170</v>
      </c>
      <c t="n" r="E10" s="7">
        <v>172153</v>
      </c>
    </row>
    <row r="11" spans="1:5">
      <c t="s" r="A11" s="4">
        <v>78</v>
      </c>
      <c t="n" r="B11" s="7">
        <v>1174</v>
      </c>
      <c t="s" r="C11" s="4">
        <v>72</v>
      </c>
      <c t="n" r="D11" s="5">
        <v>4295</v>
      </c>
      <c t="s" r="E11" s="4">
        <v>72</v>
      </c>
    </row>
    <row r="12" spans="1:5">
      <c t="s" r="A12" s="4">
        <v>79</v>
      </c>
      <c t="n" r="B12" s="5">
        <v>66777</v>
      </c>
      <c t="n" r="C12" s="7">
        <v>82860</v>
      </c>
      <c t="n" r="D12" s="5">
        <v>164323</v>
      </c>
      <c t="n" r="E12" s="7">
        <v>165214</v>
      </c>
    </row>
    <row r="13" spans="1:5">
      <c t="s" r="A13" s="4">
        <v>80</v>
      </c>
      <c t="n" r="B13" s="5">
        <v>135241</v>
      </c>
      <c t="n" r="C13" s="5">
        <v>151979</v>
      </c>
      <c t="n" r="D13" s="5">
        <v>235350</v>
      </c>
      <c t="n" r="E13" s="5">
        <v>237763</v>
      </c>
    </row>
    <row r="14" spans="1:5">
      <c t="s" r="A14" s="4">
        <v>81</v>
      </c>
      <c t="n" r="B14" s="5">
        <v>8093</v>
      </c>
      <c t="n" r="C14" s="5">
        <v>7193</v>
      </c>
      <c t="n" r="D14" s="5">
        <v>15885</v>
      </c>
      <c t="n" r="E14" s="5">
        <v>13627</v>
      </c>
    </row>
    <row r="15" spans="1:5">
      <c t="s" r="A15" s="4">
        <v>74</v>
      </c>
      <c t="n" r="B15" s="5">
        <v>287317</v>
      </c>
      <c t="n" r="C15" s="5">
        <v>409868</v>
      </c>
      <c t="n" r="D15" s="5">
        <v>612896</v>
      </c>
      <c t="n" r="E15" s="5">
        <v>770923</v>
      </c>
    </row>
    <row r="16" spans="1:5">
      <c t="s" r="A16" s="4">
        <v>82</v>
      </c>
      <c t="n" r="B16" s="5">
        <v>-153855</v>
      </c>
      <c t="n" r="C16" s="5">
        <v>8950</v>
      </c>
      <c t="n" r="D16" s="5">
        <v>-263879</v>
      </c>
      <c t="n" r="E16" s="5">
        <v>44245</v>
      </c>
    </row>
    <row r="17" spans="1:5">
      <c t="s" r="A17" s="3">
        <v>83</v>
      </c>
    </row>
    <row r="18" spans="1:5">
      <c t="s" r="A18" s="4">
        <v>84</v>
      </c>
      <c t="n" r="B18" s="7">
        <v>8608</v>
      </c>
      <c t="n" r="C18" s="5">
        <v>7150</v>
      </c>
      <c t="n" r="D18" s="7">
        <v>13971</v>
      </c>
      <c t="n" r="E18" s="5">
        <v>7150</v>
      </c>
    </row>
    <row r="19" spans="1:5">
      <c t="s" r="A19" s="4">
        <v>85</v>
      </c>
      <c t="s" r="B19" s="4">
        <v>72</v>
      </c>
      <c t="n" r="C19" s="5">
        <v>275</v>
      </c>
      <c t="s" r="D19" s="4">
        <v>72</v>
      </c>
      <c t="n" r="E19" s="5">
        <v>275</v>
      </c>
    </row>
    <row r="20" spans="1:5">
      <c t="s" r="A20" s="4">
        <v>86</v>
      </c>
      <c t="s" r="B20" s="4">
        <v>72</v>
      </c>
      <c t="n" r="C20" s="5">
        <v>7953</v>
      </c>
      <c t="s" r="D20" s="4">
        <v>72</v>
      </c>
      <c t="n" r="E20" s="5">
        <v>7953</v>
      </c>
    </row>
    <row r="21" spans="1:5">
      <c t="s" r="A21" s="4">
        <v>87</v>
      </c>
      <c t="n" r="B21" s="7">
        <v>-20638</v>
      </c>
      <c t="n" r="C21" s="5">
        <v>-17608</v>
      </c>
      <c t="n" r="D21" s="7">
        <v>-40882</v>
      </c>
      <c t="n" r="E21" s="5">
        <v>-32558</v>
      </c>
    </row>
    <row r="22" spans="1:5">
      <c t="s" r="A22" s="4">
        <v>88</v>
      </c>
      <c t="n" r="B22" s="5">
        <v>-12030</v>
      </c>
      <c t="n" r="C22" s="5">
        <v>-2230</v>
      </c>
      <c t="n" r="D22" s="5">
        <v>-26911</v>
      </c>
      <c t="n" r="E22" s="5">
        <v>-17180</v>
      </c>
    </row>
    <row r="23" spans="1:5">
      <c t="s" r="A23" s="4">
        <v>89</v>
      </c>
      <c t="n" r="B23" s="5">
        <v>-165885</v>
      </c>
      <c t="n" r="C23" s="7">
        <v>6720</v>
      </c>
      <c t="n" r="D23" s="5">
        <v>-290790</v>
      </c>
      <c t="n" r="E23" s="7">
        <v>27065</v>
      </c>
    </row>
    <row r="24" spans="1:5">
      <c t="s" r="A24" s="3">
        <v>90</v>
      </c>
    </row>
    <row r="25" spans="1:5">
      <c t="s" r="A25" s="4">
        <v>91</v>
      </c>
      <c t="n" r="B25" s="5">
        <v>12353</v>
      </c>
      <c t="s" r="C25" s="4">
        <v>72</v>
      </c>
      <c t="n" r="D25" s="5">
        <v>12353</v>
      </c>
      <c t="s" r="E25" s="4">
        <v>72</v>
      </c>
    </row>
    <row r="26" spans="1:5">
      <c t="s" r="A26" s="4">
        <v>92</v>
      </c>
      <c t="n" r="B26" s="5">
        <v>75731</v>
      </c>
      <c t="s" r="C26" s="4">
        <v>72</v>
      </c>
      <c t="n" r="D26" s="5">
        <v>75731</v>
      </c>
      <c t="s" r="E26" s="4">
        <v>72</v>
      </c>
    </row>
    <row r="27" spans="1:5">
      <c t="s" r="A27" s="4">
        <v>93</v>
      </c>
      <c t="n" r="B27" s="5">
        <v>-77801</v>
      </c>
      <c t="n" r="C27" s="7">
        <v>6720</v>
      </c>
      <c t="n" r="D27" s="5">
        <v>-202706</v>
      </c>
      <c t="n" r="E27" s="7">
        <v>27065</v>
      </c>
    </row>
    <row r="28" spans="1:5">
      <c t="s" r="A28" s="3">
        <v>94</v>
      </c>
    </row>
    <row r="29" spans="1:5">
      <c t="s" r="A29" s="4">
        <v>95</v>
      </c>
      <c t="n" r="B29" s="5">
        <v>-66355</v>
      </c>
      <c t="n" r="C29" s="5">
        <v>-30955</v>
      </c>
      <c t="n" r="D29" s="5">
        <v>-163571</v>
      </c>
      <c t="n" r="E29" s="5">
        <v>-25832</v>
      </c>
    </row>
    <row r="30" spans="1:5">
      <c t="s" r="A30" s="4">
        <v>96</v>
      </c>
      <c t="n" r="B30" s="5">
        <v>-11446</v>
      </c>
      <c t="n" r="C30" s="5">
        <v>37675</v>
      </c>
      <c t="n" r="D30" s="5">
        <v>-39135</v>
      </c>
      <c t="n" r="E30" s="5">
        <v>52897</v>
      </c>
    </row>
    <row r="31" spans="1:5">
      <c t="s" r="A31" s="4">
        <v>93</v>
      </c>
      <c t="n" r="B31" s="7">
        <v>-77801</v>
      </c>
      <c t="n" r="C31" s="7">
        <v>6720</v>
      </c>
      <c t="n" r="D31" s="7">
        <v>-202706</v>
      </c>
      <c t="n" r="E31" s="7">
        <v>27065</v>
      </c>
    </row>
    <row r="32" spans="1:5">
      <c t="s" r="A32" s="4">
        <v>97</v>
      </c>
      <c t="n" r="B32" s="9">
        <v>-0.0016</v>
      </c>
      <c t="n" r="C32" s="9">
        <v>-0.0007</v>
      </c>
      <c t="n" r="D32" s="9">
        <v>-0.0039</v>
      </c>
      <c t="n" r="E32" s="9">
        <v>-0.00059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174</v>
      </c>
    </row>
    <row r="4" spans="1:2">
      <c t="s" r="A4" s="4">
        <v>44</v>
      </c>
      <c t="s" r="B4" s="4">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5</v>
      </c>
      <c t="s" r="B1" s="2">
        <v>1</v>
      </c>
    </row>
    <row r="2" spans="1:2">
      <c t="s" r="B2" s="2">
        <v>2</v>
      </c>
    </row>
    <row r="3" spans="1:2">
      <c t="s" r="A3" s="3">
        <v>90</v>
      </c>
    </row>
    <row r="4" spans="1:2">
      <c t="s" r="A4" s="4">
        <v>236</v>
      </c>
      <c t="s" r="B4" s="4">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178</v>
      </c>
    </row>
    <row r="4" spans="1:2">
      <c t="s" r="A4" s="4">
        <v>239</v>
      </c>
      <c t="s" r="B4" s="4">
        <v>240</v>
      </c>
    </row>
    <row r="5" spans="1:2">
      <c t="s" r="A5" s="4">
        <v>51</v>
      </c>
      <c t="s" r="B5" s="4">
        <v>241</v>
      </c>
    </row>
    <row r="6" spans="1:2">
      <c t="s" r="A6" s="4">
        <v>242</v>
      </c>
      <c t="s" r="B6" s="4">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3">
        <v>174</v>
      </c>
    </row>
    <row r="4" spans="1:2">
      <c t="s" r="A4" s="4">
        <v>48</v>
      </c>
      <c t="s" r="B4" s="4">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6</v>
      </c>
      <c t="s" r="B1" s="2">
        <v>1</v>
      </c>
    </row>
    <row r="2" spans="1:2">
      <c t="s" r="B2" s="2">
        <v>2</v>
      </c>
    </row>
    <row r="3" spans="1:2">
      <c t="s" r="A3" s="3">
        <v>174</v>
      </c>
    </row>
    <row r="4" spans="1:2">
      <c t="s" r="A4" s="4">
        <v>52</v>
      </c>
      <c t="s" r="B4" s="4">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8</v>
      </c>
      <c t="s" r="B1" s="2">
        <v>1</v>
      </c>
    </row>
    <row r="2" spans="1:2">
      <c t="s" r="B2" s="2">
        <v>2</v>
      </c>
    </row>
    <row r="3" spans="1:2">
      <c t="s" r="A3" s="3">
        <v>160</v>
      </c>
    </row>
    <row r="4" spans="1:2">
      <c t="s" r="A4" s="4">
        <v>70</v>
      </c>
      <c t="s" r="B4" s="4">
        <v>2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0</v>
      </c>
      <c t="s" r="B1" s="2">
        <v>1</v>
      </c>
    </row>
    <row r="2" spans="1:2">
      <c t="s" r="B2" s="2">
        <v>2</v>
      </c>
    </row>
    <row r="3" spans="1:2">
      <c t="s" r="A3" s="3">
        <v>83</v>
      </c>
    </row>
    <row r="4" spans="1:2">
      <c t="s" r="A4" s="4">
        <v>76</v>
      </c>
      <c t="s" r="B4" s="4">
        <v>2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2</v>
      </c>
      <c t="s" r="B1" s="2">
        <v>1</v>
      </c>
    </row>
    <row r="2" spans="1:2">
      <c t="s" r="B2" s="2">
        <v>2</v>
      </c>
    </row>
    <row r="3" spans="1:2">
      <c t="s" r="A3" s="3">
        <v>160</v>
      </c>
    </row>
    <row r="4" spans="1:2">
      <c t="s" r="A4" s="4">
        <v>80</v>
      </c>
      <c t="s" r="B4" s="4">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4</v>
      </c>
      <c t="s" r="B1" s="2">
        <v>1</v>
      </c>
    </row>
    <row r="2" spans="1:2">
      <c t="s" r="B2" s="2">
        <v>2</v>
      </c>
    </row>
    <row r="3" spans="1:2">
      <c t="s" r="A3" s="3">
        <v>189</v>
      </c>
    </row>
    <row r="4" spans="1:2">
      <c t="s" r="A4" s="4">
        <v>188</v>
      </c>
      <c t="s" r="B4" s="4">
        <v>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6</v>
      </c>
      <c t="s" r="B1" s="2">
        <v>1</v>
      </c>
    </row>
    <row r="2" spans="1:2">
      <c t="s" r="B2" s="2">
        <v>2</v>
      </c>
    </row>
    <row r="3" spans="1:2">
      <c t="s" r="A3" s="3">
        <v>192</v>
      </c>
    </row>
    <row r="4" spans="1:2">
      <c t="s" r="A4" s="4">
        <v>257</v>
      </c>
      <c t="s" r="B4" s="4">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20"/>
    <col customWidth="1" max="6" min="6" width="53"/>
    <col customWidth="1" max="7" min="7" width="24"/>
    <col customWidth="1" max="8" min="8" width="11"/>
  </cols>
  <sheetData>
    <row r="1" spans="1:8">
      <c t="s" r="A1" s="1">
        <v>98</v>
      </c>
      <c t="s" r="C1" s="2">
        <v>99</v>
      </c>
      <c t="s" r="D1" s="2">
        <v>100</v>
      </c>
      <c t="s" r="E1" s="2">
        <v>101</v>
      </c>
      <c t="s" r="F1" s="2">
        <v>102</v>
      </c>
      <c t="s" r="G1" s="2">
        <v>103</v>
      </c>
      <c t="s" r="H1" s="2">
        <v>74</v>
      </c>
    </row>
    <row r="2" spans="1:8">
      <c t="s" r="A2" s="4">
        <v>104</v>
      </c>
      <c t="n" r="C2" s="5">
        <v>41646160</v>
      </c>
    </row>
    <row r="3" spans="1:8">
      <c t="s" r="A3" s="4">
        <v>105</v>
      </c>
      <c t="n" r="C3" s="7">
        <v>41646</v>
      </c>
      <c t="n" r="D3" s="7">
        <v>1031162</v>
      </c>
      <c t="n" r="E3" s="7">
        <v>-268403</v>
      </c>
      <c t="n" r="F3" s="7">
        <v>804405</v>
      </c>
      <c t="n" r="G3" s="7">
        <v>-53710</v>
      </c>
      <c t="n" r="H3" s="7">
        <v>750695</v>
      </c>
    </row>
    <row r="4" spans="1:8">
      <c t="s" r="A4" s="4">
        <v>106</v>
      </c>
      <c t="s" r="B4" s="4">
        <v>107</v>
      </c>
      <c t="n" r="C4" s="5">
        <v>425000</v>
      </c>
    </row>
    <row r="5" spans="1:8">
      <c t="s" r="A5" s="4">
        <v>108</v>
      </c>
      <c t="n" r="C5" s="7">
        <v>425</v>
      </c>
      <c t="n" r="D5" s="7">
        <v>127075</v>
      </c>
      <c t="s" r="E5" s="4">
        <v>72</v>
      </c>
      <c t="n" r="F5" s="5">
        <v>127500</v>
      </c>
      <c t="s" r="G5" s="4">
        <v>72</v>
      </c>
      <c t="n" r="H5" s="5">
        <v>127500</v>
      </c>
    </row>
    <row r="6" spans="1:8">
      <c t="s" r="A6" s="4">
        <v>109</v>
      </c>
      <c t="s" r="C6" s="4">
        <v>72</v>
      </c>
      <c t="s" r="D6" s="4">
        <v>72</v>
      </c>
      <c t="n" r="E6" s="7">
        <v>-27147</v>
      </c>
      <c t="n" r="F6" s="5">
        <v>-27147</v>
      </c>
      <c t="n" r="G6" s="7">
        <v>51822</v>
      </c>
      <c t="n" r="H6" s="5">
        <v>24675</v>
      </c>
    </row>
    <row r="7" spans="1:8">
      <c t="s" r="A7" s="4">
        <v>110</v>
      </c>
      <c t="n" r="C7" s="5">
        <v>42071160</v>
      </c>
    </row>
    <row r="8" spans="1:8">
      <c t="s" r="A8" s="4">
        <v>111</v>
      </c>
      <c t="n" r="C8" s="7">
        <v>42071</v>
      </c>
      <c t="n" r="D8" s="7">
        <v>1158237</v>
      </c>
      <c t="n" r="E8" s="5">
        <v>-295550</v>
      </c>
      <c t="n" r="F8" s="5">
        <v>904758</v>
      </c>
      <c t="n" r="G8" s="5">
        <v>-1888</v>
      </c>
      <c t="n" r="H8" s="5">
        <v>902870</v>
      </c>
    </row>
    <row r="9" spans="1:8">
      <c t="s" r="A9" s="4">
        <v>112</v>
      </c>
      <c t="n" r="C9" s="5">
        <v>42096160</v>
      </c>
    </row>
    <row r="10" spans="1:8">
      <c t="s" r="A10" s="4">
        <v>113</v>
      </c>
      <c t="n" r="C10" s="7">
        <v>42096</v>
      </c>
      <c t="n" r="D10" s="7">
        <v>1165712</v>
      </c>
      <c t="n" r="E10" s="5">
        <v>-228981</v>
      </c>
      <c t="n" r="F10" s="5">
        <v>978827</v>
      </c>
      <c t="n" r="G10" s="5">
        <v>37080</v>
      </c>
      <c t="n" r="H10" s="5">
        <v>1015907</v>
      </c>
    </row>
    <row r="11" spans="1:8">
      <c t="s" r="A11" s="4">
        <v>109</v>
      </c>
      <c t="s" r="C11" s="4">
        <v>72</v>
      </c>
      <c t="s" r="D11" s="4">
        <v>72</v>
      </c>
      <c t="n" r="E11" s="5">
        <v>-162261</v>
      </c>
      <c t="n" r="F11" s="5">
        <v>-162261</v>
      </c>
      <c t="n" r="G11" s="5">
        <v>-38200</v>
      </c>
      <c t="n" r="H11" s="5">
        <v>-200461</v>
      </c>
    </row>
    <row r="12" spans="1:8">
      <c t="s" r="A12" s="4">
        <v>114</v>
      </c>
      <c t="n" r="C12" s="5">
        <v>42096160</v>
      </c>
    </row>
    <row r="13" spans="1:8">
      <c t="s" r="A13" s="4">
        <v>115</v>
      </c>
      <c t="n" r="C13" s="7">
        <v>42096</v>
      </c>
      <c t="n" r="D13" s="7">
        <v>1165712</v>
      </c>
      <c t="n" r="E13" s="7">
        <v>-391242</v>
      </c>
      <c t="n" r="F13" s="7">
        <v>816566</v>
      </c>
      <c t="n" r="G13" s="7">
        <v>-1120</v>
      </c>
      <c t="n" r="H13" s="7">
        <v>815446</v>
      </c>
    </row>
    <row r="14" spans="1:8">
      <c t="n" r="A14"/>
    </row>
    <row r="15" spans="1:8">
      <c t="s" r="A15" s="4">
        <v>107</v>
      </c>
      <c t="s" r="B15" s="4">
        <v>116</v>
      </c>
    </row>
  </sheetData>
  <mergeCells count="3">
    <mergeCell ref="A1:B1"/>
    <mergeCell ref="A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9</v>
      </c>
      <c t="s" r="B1" s="2">
        <v>1</v>
      </c>
    </row>
    <row r="2" spans="1:2">
      <c t="s" r="B2" s="2">
        <v>2</v>
      </c>
    </row>
    <row r="3" spans="1:2">
      <c t="s" r="A3" s="3">
        <v>171</v>
      </c>
    </row>
    <row r="4" spans="1:2">
      <c t="s" r="A4" s="4">
        <v>37</v>
      </c>
      <c t="s" r="B4" s="4">
        <v>2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1</v>
      </c>
      <c t="s" r="B1" s="2">
        <v>1</v>
      </c>
    </row>
    <row r="2" spans="1:2">
      <c t="s" r="B2" s="2">
        <v>2</v>
      </c>
    </row>
    <row r="3" spans="1:2">
      <c t="s" r="A3" s="3">
        <v>196</v>
      </c>
    </row>
    <row r="4" spans="1:2">
      <c t="s" r="A4" s="4">
        <v>262</v>
      </c>
      <c t="s" r="B4" s="4">
        <v>1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t="s" r="A1" s="1">
        <v>263</v>
      </c>
      <c t="s" r="B1" s="2">
        <v>2</v>
      </c>
    </row>
    <row r="2" spans="1:2">
      <c t="s" r="A2" s="3">
        <v>160</v>
      </c>
    </row>
    <row r="3" spans="1:2">
      <c t="s" r="A3" s="4">
        <v>264</v>
      </c>
      <c t="s" r="B3" s="4">
        <v>2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7"/>
    <col customWidth="1" max="3" min="3" width="16"/>
  </cols>
  <sheetData>
    <row r="1" spans="1:3">
      <c t="s" r="A1" s="1">
        <v>266</v>
      </c>
      <c t="s" r="B1" s="2">
        <v>1</v>
      </c>
      <c t="s" r="C1" s="2">
        <v>267</v>
      </c>
    </row>
    <row r="2" spans="1:3">
      <c t="s" r="B2" s="2">
        <v>268</v>
      </c>
      <c t="s" r="C2" s="2">
        <v>28</v>
      </c>
    </row>
    <row r="3" spans="1:3">
      <c t="s" r="A3" s="3">
        <v>160</v>
      </c>
    </row>
    <row r="4" spans="1:3">
      <c t="s" r="A4" s="4">
        <v>269</v>
      </c>
      <c t="n" r="B4" s="7">
        <v>569000</v>
      </c>
    </row>
    <row r="5" spans="1:3">
      <c t="s" r="A5" s="4">
        <v>270</v>
      </c>
      <c t="n" r="B5" s="5">
        <v>2841398</v>
      </c>
    </row>
    <row r="6" spans="1:3">
      <c t="s" r="A6" s="4">
        <v>271</v>
      </c>
      <c t="n" r="B6" s="10">
        <v>65.5</v>
      </c>
      <c t="n" r="C6" s="10">
        <v>62.31</v>
      </c>
    </row>
    <row r="7" spans="1:3">
      <c t="s" r="A7" s="4">
        <v>272</v>
      </c>
      <c t="n" r="B7" s="11">
        <v>64.1517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8</v>
      </c>
    </row>
    <row r="2" spans="1:3">
      <c t="s" r="A2" s="3">
        <v>164</v>
      </c>
    </row>
    <row r="3" spans="1:3">
      <c t="s" r="A3" s="4">
        <v>274</v>
      </c>
      <c t="n" r="B3" s="7">
        <v>85664</v>
      </c>
      <c t="n" r="C3" s="7">
        <v>89219</v>
      </c>
    </row>
    <row r="4" spans="1:3">
      <c t="s" r="A4" s="4">
        <v>275</v>
      </c>
      <c t="n" r="B4" s="5">
        <v>20942</v>
      </c>
      <c t="n" r="C4" s="5">
        <v>8741</v>
      </c>
    </row>
    <row r="5" spans="1:3">
      <c t="s" r="A5" s="4">
        <v>74</v>
      </c>
      <c t="n" r="B5" s="7">
        <v>106606</v>
      </c>
      <c t="n" r="C5" s="7">
        <v>979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76</v>
      </c>
      <c t="s" r="B1" s="2">
        <v>2</v>
      </c>
      <c t="s" r="C1" s="2">
        <v>28</v>
      </c>
    </row>
    <row r="2" spans="1:3">
      <c t="s" r="A2" s="3">
        <v>160</v>
      </c>
    </row>
    <row r="3" spans="1:3">
      <c t="s" r="A3" s="4">
        <v>277</v>
      </c>
      <c t="n" r="B3" s="7">
        <v>527317</v>
      </c>
      <c t="n" r="C3" s="7">
        <v>551575</v>
      </c>
    </row>
    <row r="4" spans="1:3">
      <c t="s" r="A4" s="4">
        <v>74</v>
      </c>
      <c t="n" r="B4" s="7">
        <v>527317</v>
      </c>
      <c t="n" r="C4" s="7">
        <v>5515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278</v>
      </c>
      <c t="s" r="B1" s="2">
        <v>1</v>
      </c>
      <c t="s" r="C1" s="2">
        <v>267</v>
      </c>
    </row>
    <row r="2" spans="1:3">
      <c t="s" r="B2" s="2">
        <v>2</v>
      </c>
      <c t="s" r="C2" s="2">
        <v>28</v>
      </c>
    </row>
    <row r="3" spans="1:3">
      <c t="s" r="A3" s="3">
        <v>167</v>
      </c>
    </row>
    <row r="4" spans="1:3">
      <c t="s" r="A4" s="4">
        <v>279</v>
      </c>
      <c t="n" r="B4" s="7">
        <v>205777</v>
      </c>
      <c t="n" r="C4" s="7">
        <v>216312</v>
      </c>
    </row>
    <row r="5" spans="1:3">
      <c t="s" r="A5" s="4">
        <v>280</v>
      </c>
      <c t="n" r="B5" s="5">
        <v>37991</v>
      </c>
      <c t="n" r="C5" s="7">
        <v>39802</v>
      </c>
    </row>
    <row r="6" spans="1:3">
      <c t="s" r="A6" s="4">
        <v>281</v>
      </c>
      <c t="n" r="B6" s="5">
        <v>8522</v>
      </c>
      <c t="s" r="C6" s="4">
        <v>72</v>
      </c>
    </row>
    <row r="7" spans="1:3">
      <c t="s" r="A7" s="4">
        <v>282</v>
      </c>
      <c t="n" r="B7" s="5">
        <v>286503</v>
      </c>
      <c t="n" r="C7" s="7">
        <v>333562</v>
      </c>
    </row>
    <row r="8" spans="1:3">
      <c t="s" r="A8" s="4">
        <v>283</v>
      </c>
      <c t="n" r="B8" s="5">
        <v>712</v>
      </c>
      <c t="n" r="C8" s="5">
        <v>13638</v>
      </c>
    </row>
    <row r="9" spans="1:3">
      <c t="s" r="A9" s="4">
        <v>74</v>
      </c>
      <c t="n" r="B9" s="7">
        <v>539505</v>
      </c>
      <c t="n" r="C9" s="7">
        <v>603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8</v>
      </c>
    </row>
    <row r="2" spans="1:3">
      <c t="s" r="A2" s="4">
        <v>285</v>
      </c>
    </row>
    <row r="3" spans="1:3">
      <c t="s" r="A3" s="4">
        <v>286</v>
      </c>
      <c t="n" r="B3" s="7">
        <v>40067</v>
      </c>
      <c t="n" r="C3" s="7">
        <v>42118</v>
      </c>
    </row>
    <row r="4" spans="1:3">
      <c t="s" r="A4" s="4">
        <v>287</v>
      </c>
      <c t="n" r="B4" s="5">
        <v>70207</v>
      </c>
      <c t="n" r="C4" s="5">
        <v>73802</v>
      </c>
    </row>
    <row r="5" spans="1:3">
      <c t="s" r="A5" s="4">
        <v>288</v>
      </c>
      <c t="n" r="B5" s="5">
        <v>13541</v>
      </c>
      <c t="n" r="C5" s="5">
        <v>14234</v>
      </c>
    </row>
    <row r="6" spans="1:3">
      <c t="s" r="A6" s="4">
        <v>289</v>
      </c>
      <c t="n" r="B6" s="5">
        <v>63592</v>
      </c>
      <c t="n" r="C6" s="5">
        <v>61173</v>
      </c>
    </row>
    <row r="7" spans="1:3">
      <c t="s" r="A7" s="4">
        <v>290</v>
      </c>
      <c t="n" r="B7" s="5">
        <v>76690</v>
      </c>
      <c t="n" r="C7" s="5">
        <v>80616</v>
      </c>
    </row>
    <row r="8" spans="1:3">
      <c t="s" r="A8" s="4">
        <v>291</v>
      </c>
      <c t="n" r="B8" s="5">
        <v>10622</v>
      </c>
      <c t="n" r="C8" s="5">
        <v>9295</v>
      </c>
    </row>
    <row r="9" spans="1:3">
      <c t="s" r="A9" s="4">
        <v>74</v>
      </c>
      <c t="n" r="B9" s="5">
        <v>274719</v>
      </c>
      <c t="n" r="C9" s="5">
        <v>281238</v>
      </c>
    </row>
    <row r="10" spans="1:3">
      <c t="s" r="A10" s="4">
        <v>292</v>
      </c>
    </row>
    <row r="11" spans="1:3">
      <c t="s" r="A11" s="4">
        <v>286</v>
      </c>
      <c t="n" r="B11" s="5">
        <v>8011</v>
      </c>
      <c t="n" r="C11" s="5">
        <v>6502</v>
      </c>
    </row>
    <row r="12" spans="1:3">
      <c t="s" r="A12" s="4">
        <v>287</v>
      </c>
      <c t="n" r="B12" s="5">
        <v>65729</v>
      </c>
      <c t="n" r="C12" s="5">
        <v>68367</v>
      </c>
    </row>
    <row r="13" spans="1:3">
      <c t="s" r="A13" s="4">
        <v>288</v>
      </c>
      <c t="n" r="B13" s="5">
        <v>6797</v>
      </c>
      <c t="n" r="C13" s="5">
        <v>6432</v>
      </c>
    </row>
    <row r="14" spans="1:3">
      <c t="s" r="A14" s="4">
        <v>289</v>
      </c>
      <c t="n" r="B14" s="5">
        <v>34112</v>
      </c>
      <c t="n" r="C14" s="5">
        <v>32533</v>
      </c>
    </row>
    <row r="15" spans="1:3">
      <c t="s" r="A15" s="4">
        <v>290</v>
      </c>
      <c t="n" r="B15" s="5">
        <v>44041</v>
      </c>
      <c t="n" r="C15" s="5">
        <v>42254</v>
      </c>
    </row>
    <row r="16" spans="1:3">
      <c t="s" r="A16" s="4">
        <v>291</v>
      </c>
      <c t="n" r="B16" s="5">
        <v>2030</v>
      </c>
      <c t="n" r="C16" s="5">
        <v>1077</v>
      </c>
    </row>
    <row r="17" spans="1:3">
      <c t="s" r="A17" s="4">
        <v>74</v>
      </c>
      <c t="n" r="B17" s="5">
        <v>160720</v>
      </c>
      <c t="n" r="C17" s="5">
        <v>157165</v>
      </c>
    </row>
    <row r="18" spans="1:3">
      <c t="s" r="A18" s="4">
        <v>293</v>
      </c>
    </row>
    <row r="19" spans="1:3">
      <c t="s" r="A19" s="4">
        <v>286</v>
      </c>
      <c t="n" r="B19" s="5">
        <v>32056</v>
      </c>
      <c t="n" r="C19" s="5">
        <v>35616</v>
      </c>
    </row>
    <row r="20" spans="1:3">
      <c t="s" r="A20" s="4">
        <v>287</v>
      </c>
      <c t="n" r="B20" s="5">
        <v>44778</v>
      </c>
      <c t="n" r="C20" s="5">
        <v>5435</v>
      </c>
    </row>
    <row r="21" spans="1:3">
      <c t="s" r="A21" s="4">
        <v>288</v>
      </c>
      <c t="n" r="B21" s="5">
        <v>6744</v>
      </c>
      <c t="n" r="C21" s="5">
        <v>7802</v>
      </c>
    </row>
    <row r="22" spans="1:3">
      <c t="s" r="A22" s="4">
        <v>289</v>
      </c>
      <c t="n" r="B22" s="5">
        <v>29480</v>
      </c>
      <c t="n" r="C22" s="5">
        <v>28640</v>
      </c>
    </row>
    <row r="23" spans="1:3">
      <c t="s" r="A23" s="4">
        <v>290</v>
      </c>
      <c t="n" r="B23" s="5">
        <v>32649</v>
      </c>
      <c t="n" r="C23" s="5">
        <v>38362</v>
      </c>
    </row>
    <row r="24" spans="1:3">
      <c t="s" r="A24" s="4">
        <v>291</v>
      </c>
      <c t="n" r="B24" s="5">
        <v>8592</v>
      </c>
      <c t="n" r="C24" s="5">
        <v>8218</v>
      </c>
    </row>
    <row r="25" spans="1:3">
      <c t="s" r="A25" s="4">
        <v>74</v>
      </c>
      <c t="n" r="B25" s="7">
        <v>113999</v>
      </c>
      <c t="n" r="C25" s="7">
        <v>1240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4</v>
      </c>
      <c t="s" r="B1" s="2">
        <v>1</v>
      </c>
    </row>
    <row r="2" spans="1:3">
      <c t="s" r="B2" s="2">
        <v>2</v>
      </c>
      <c t="s" r="C2" s="2">
        <v>68</v>
      </c>
    </row>
    <row r="3" spans="1:3">
      <c t="s" r="A3" s="3">
        <v>169</v>
      </c>
    </row>
    <row r="4" spans="1:3">
      <c t="s" r="A4" s="4">
        <v>295</v>
      </c>
      <c t="n" r="B4" s="7">
        <v>34200</v>
      </c>
      <c t="n" r="C4" s="7">
        <v>18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6"/>
  </cols>
  <sheetData>
    <row r="1" spans="1:4">
      <c t="s" r="A1" s="1">
        <v>296</v>
      </c>
      <c t="s" r="B1" s="2">
        <v>1</v>
      </c>
      <c t="s" r="C1" s="2">
        <v>267</v>
      </c>
      <c t="s" r="D1" s="2">
        <v>297</v>
      </c>
    </row>
    <row r="2" spans="1:4">
      <c t="s" r="B2" s="2">
        <v>2</v>
      </c>
      <c t="s" r="C2" s="2">
        <v>28</v>
      </c>
      <c t="s" r="D2" s="2">
        <v>28</v>
      </c>
    </row>
    <row r="3" spans="1:4">
      <c t="s" r="A3" s="4">
        <v>298</v>
      </c>
    </row>
    <row r="4" spans="1:4">
      <c t="s" r="A4" s="4">
        <v>299</v>
      </c>
      <c t="n" r="B4" s="7">
        <v>51045</v>
      </c>
      <c t="n" r="C4" s="7">
        <v>53658</v>
      </c>
    </row>
    <row r="5" spans="1:4">
      <c t="s" r="A5" s="4">
        <v>74</v>
      </c>
      <c t="n" r="B5" s="5">
        <v>51045</v>
      </c>
      <c t="n" r="C5" s="7">
        <v>53658</v>
      </c>
    </row>
    <row r="6" spans="1:4">
      <c t="s" r="A6" s="4">
        <v>300</v>
      </c>
    </row>
    <row r="7" spans="1:4">
      <c t="s" r="A7" s="4">
        <v>299</v>
      </c>
      <c t="n" r="B7" s="5">
        <v>34022</v>
      </c>
      <c t="n" r="D7" s="7">
        <v>31193</v>
      </c>
    </row>
    <row r="8" spans="1:4">
      <c t="s" r="A8" s="4">
        <v>74</v>
      </c>
      <c t="n" r="B8" s="5">
        <v>34022</v>
      </c>
      <c t="n" r="D8" s="5">
        <v>31193</v>
      </c>
    </row>
    <row r="9" spans="1:4">
      <c t="s" r="A9" s="4">
        <v>301</v>
      </c>
    </row>
    <row r="10" spans="1:4">
      <c t="s" r="A10" s="4">
        <v>299</v>
      </c>
      <c t="n" r="B10" s="5">
        <v>17023</v>
      </c>
      <c t="n" r="D10" s="5">
        <v>22465</v>
      </c>
    </row>
    <row r="11" spans="1:4">
      <c t="s" r="A11" s="4">
        <v>74</v>
      </c>
      <c t="n" r="B11" s="7">
        <v>17023</v>
      </c>
      <c t="n" r="D11" s="7">
        <v>22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67</v>
      </c>
      <c t="s" r="D1" s="2">
        <v>1</v>
      </c>
    </row>
    <row r="2" spans="1:5">
      <c t="s" r="B2" s="2">
        <v>2</v>
      </c>
      <c t="s" r="C2" s="2">
        <v>68</v>
      </c>
      <c t="s" r="D2" s="2">
        <v>2</v>
      </c>
      <c t="s" r="E2" s="2">
        <v>68</v>
      </c>
    </row>
    <row r="3" spans="1:5">
      <c t="s" r="A3" s="3">
        <v>118</v>
      </c>
    </row>
    <row r="4" spans="1:5">
      <c t="s" r="A4" s="4">
        <v>93</v>
      </c>
      <c t="n" r="B4" s="7">
        <v>-77801</v>
      </c>
      <c t="n" r="C4" s="7">
        <v>6720</v>
      </c>
      <c t="n" r="D4" s="7">
        <v>-202706</v>
      </c>
      <c t="n" r="E4" s="7">
        <v>27065</v>
      </c>
    </row>
    <row r="5" spans="1:5">
      <c t="s" r="A5" s="3">
        <v>119</v>
      </c>
    </row>
    <row r="6" spans="1:5">
      <c t="s" r="A6" s="4">
        <v>120</v>
      </c>
      <c t="n" r="B6" s="5">
        <v>1868</v>
      </c>
      <c t="n" r="C6" s="5">
        <v>-2240</v>
      </c>
      <c t="n" r="D6" s="5">
        <v>2245</v>
      </c>
      <c t="n" r="E6" s="5">
        <v>-2390</v>
      </c>
    </row>
    <row r="7" spans="1:5">
      <c t="s" r="A7" s="4">
        <v>121</v>
      </c>
      <c t="n" r="B7" s="5">
        <v>1868</v>
      </c>
      <c t="n" r="C7" s="5">
        <v>-2240</v>
      </c>
      <c t="n" r="D7" s="5">
        <v>2245</v>
      </c>
      <c t="n" r="E7" s="5">
        <v>-2390</v>
      </c>
    </row>
    <row r="8" spans="1:5">
      <c t="s" r="A8" s="3">
        <v>94</v>
      </c>
    </row>
    <row r="9" spans="1:5">
      <c t="s" r="A9" s="4">
        <v>95</v>
      </c>
      <c t="n" r="B9" s="5">
        <v>1090</v>
      </c>
      <c t="n" r="C9" s="5">
        <v>-1307</v>
      </c>
      <c t="n" r="D9" s="5">
        <v>1310</v>
      </c>
      <c t="n" r="E9" s="5">
        <v>-1315</v>
      </c>
    </row>
    <row r="10" spans="1:5">
      <c t="s" r="A10" s="4">
        <v>96</v>
      </c>
      <c t="n" r="B10" s="5">
        <v>778</v>
      </c>
      <c t="n" r="C10" s="5">
        <v>-933</v>
      </c>
      <c t="n" r="D10" s="5">
        <v>935</v>
      </c>
      <c t="n" r="E10" s="5">
        <v>-1075</v>
      </c>
    </row>
    <row r="11" spans="1:5">
      <c t="s" r="A11" s="4">
        <v>122</v>
      </c>
      <c t="n" r="B11" s="7">
        <v>-75933</v>
      </c>
      <c t="n" r="C11" s="7">
        <v>4480</v>
      </c>
      <c t="n" r="D11" s="7">
        <v>-200461</v>
      </c>
      <c t="n" r="E11" s="7">
        <v>246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302</v>
      </c>
      <c t="s" r="B1" s="2">
        <v>1</v>
      </c>
      <c t="s" r="C1" s="2">
        <v>267</v>
      </c>
    </row>
    <row r="2" spans="1:3">
      <c t="s" r="B2" s="2">
        <v>2</v>
      </c>
      <c t="s" r="C2" s="2">
        <v>28</v>
      </c>
    </row>
    <row r="3" spans="1:3">
      <c t="s" r="A3" s="3">
        <v>167</v>
      </c>
    </row>
    <row r="4" spans="1:3">
      <c t="s" r="A4" s="4">
        <v>303</v>
      </c>
      <c t="n" r="B4" s="7">
        <v>17405</v>
      </c>
      <c t="n" r="C4" s="7">
        <v>25156</v>
      </c>
    </row>
    <row r="5" spans="1:3">
      <c t="s" r="A5" s="4">
        <v>304</v>
      </c>
      <c t="n" r="B5" s="5">
        <v>60632</v>
      </c>
      <c t="n" r="C5" s="5">
        <v>63536</v>
      </c>
    </row>
    <row r="6" spans="1:3">
      <c t="s" r="A6" s="4">
        <v>305</v>
      </c>
      <c t="n" r="B6" s="5">
        <v>12172</v>
      </c>
      <c t="n" r="C6" s="5">
        <v>9211</v>
      </c>
    </row>
    <row r="7" spans="1:3">
      <c t="s" r="A7" s="4">
        <v>74</v>
      </c>
      <c t="n" r="B7" s="7">
        <v>90209</v>
      </c>
      <c t="n" r="C7" s="7">
        <v>979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6</v>
      </c>
      <c t="s" r="B1" s="2">
        <v>1</v>
      </c>
      <c t="s" r="C1" s="2">
        <v>267</v>
      </c>
    </row>
    <row r="2" spans="1:3">
      <c t="s" r="B2" s="2">
        <v>2</v>
      </c>
      <c t="s" r="C2" s="2">
        <v>28</v>
      </c>
    </row>
    <row r="3" spans="1:3">
      <c t="s" r="A3" s="3">
        <v>174</v>
      </c>
    </row>
    <row r="4" spans="1:3">
      <c t="s" r="A4" s="4">
        <v>307</v>
      </c>
      <c t="n" r="B4" s="7">
        <v>154668</v>
      </c>
      <c t="n" r="C4" s="7">
        <v>87895</v>
      </c>
    </row>
    <row r="5" spans="1:3">
      <c t="s" r="A5" s="4">
        <v>308</v>
      </c>
      <c t="n" r="B5" s="5">
        <v>10302</v>
      </c>
      <c t="n" r="C5" s="5">
        <v>24094</v>
      </c>
    </row>
    <row r="6" spans="1:3">
      <c t="s" r="A6" s="4">
        <v>309</v>
      </c>
      <c t="n" r="B6" s="5">
        <v>1801</v>
      </c>
      <c t="n" r="C6" s="5">
        <v>1701</v>
      </c>
    </row>
    <row r="7" spans="1:3">
      <c t="s" r="A7" s="4">
        <v>310</v>
      </c>
      <c t="n" r="B7" s="5">
        <v>78714</v>
      </c>
      <c t="n" r="C7" s="5">
        <v>76397</v>
      </c>
    </row>
    <row r="8" spans="1:3">
      <c t="s" r="A8" s="4">
        <v>74</v>
      </c>
      <c t="n" r="B8" s="7">
        <v>245485</v>
      </c>
      <c t="n" r="C8" s="7">
        <v>1900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t="s" r="A1" s="1">
        <v>311</v>
      </c>
      <c t="s" r="B1" s="2">
        <v>1</v>
      </c>
      <c t="s" r="C1" s="2">
        <v>267</v>
      </c>
    </row>
    <row r="2" spans="1:3">
      <c t="s" r="B2" s="2">
        <v>2</v>
      </c>
      <c t="s" r="C2" s="2">
        <v>28</v>
      </c>
    </row>
    <row r="3" spans="1:3">
      <c t="s" r="A3" s="3">
        <v>90</v>
      </c>
    </row>
    <row r="4" spans="1:3">
      <c t="s" r="A4" s="4">
        <v>312</v>
      </c>
      <c t="n" r="B4" s="7">
        <v>185029</v>
      </c>
      <c t="n" r="C4" s="7">
        <v>156573</v>
      </c>
    </row>
    <row r="5" spans="1:3">
      <c t="s" r="A5" s="4">
        <v>313</v>
      </c>
      <c t="n" r="B5" s="5">
        <v>12394</v>
      </c>
      <c t="n" r="C5" s="5">
        <v>25192</v>
      </c>
    </row>
    <row r="6" spans="1:3">
      <c t="s" r="A6" s="4">
        <v>314</v>
      </c>
      <c t="n" r="B6" s="5">
        <v>2523</v>
      </c>
      <c t="n" r="C6" s="5">
        <v>6291</v>
      </c>
    </row>
    <row r="7" spans="1:3">
      <c t="s" r="A7" s="4">
        <v>315</v>
      </c>
      <c t="n" r="B7" s="5">
        <v>5489</v>
      </c>
      <c t="n" r="C7" s="5">
        <v>5554</v>
      </c>
    </row>
    <row r="8" spans="1:3">
      <c t="s" r="A8" s="4">
        <v>316</v>
      </c>
      <c t="n" r="B8" s="7">
        <v>54082</v>
      </c>
      <c t="n" r="C8" s="5">
        <v>31350</v>
      </c>
    </row>
    <row r="9" spans="1:3">
      <c t="s" r="A9" s="4">
        <v>317</v>
      </c>
      <c t="s" r="B9" s="4">
        <v>72</v>
      </c>
      <c t="n" r="C9" s="5">
        <v>22771</v>
      </c>
    </row>
    <row r="10" spans="1:3">
      <c t="s" r="A10" s="4">
        <v>74</v>
      </c>
      <c t="n" r="B10" s="7">
        <v>259517</v>
      </c>
      <c t="n" r="C10" s="7">
        <v>2477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8</v>
      </c>
      <c t="s" r="C1" s="2">
        <v>2</v>
      </c>
      <c t="s" r="D1" s="2">
        <v>28</v>
      </c>
    </row>
    <row r="2" spans="1:4">
      <c t="s" r="A2" s="3">
        <v>178</v>
      </c>
    </row>
    <row r="3" spans="1:4">
      <c t="s" r="A3" s="4">
        <v>319</v>
      </c>
      <c t="s" r="B3" s="4">
        <v>107</v>
      </c>
      <c t="n" r="C3" s="7">
        <v>153937</v>
      </c>
      <c t="n" r="D3" s="7">
        <v>172122</v>
      </c>
    </row>
    <row r="4" spans="1:4">
      <c t="s" r="A4" s="4">
        <v>320</v>
      </c>
      <c t="s" r="C4" s="4">
        <v>72</v>
      </c>
      <c t="n" r="D4" s="5">
        <v>196</v>
      </c>
    </row>
    <row r="5" spans="1:4">
      <c t="s" r="A5" s="4">
        <v>321</v>
      </c>
      <c t="n" r="C5" s="7">
        <v>2000</v>
      </c>
      <c t="n" r="D5" s="5">
        <v>23469</v>
      </c>
    </row>
    <row r="6" spans="1:4">
      <c t="s" r="A6" s="4">
        <v>322</v>
      </c>
      <c t="n" r="C6" s="5">
        <v>23951</v>
      </c>
      <c t="n" r="D6" s="5">
        <v>22056</v>
      </c>
    </row>
    <row r="7" spans="1:4">
      <c t="s" r="A7" s="4">
        <v>74</v>
      </c>
      <c t="n" r="C7" s="7">
        <v>179888</v>
      </c>
      <c t="n" r="D7" s="7">
        <v>217843</v>
      </c>
    </row>
    <row r="8" spans="1:4">
      <c t="n" r="A8"/>
    </row>
    <row r="9" spans="1:4">
      <c t="s" r="A9" s="4">
        <v>107</v>
      </c>
      <c t="s" r="B9" s="4">
        <v>323</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324</v>
      </c>
      <c t="s" r="C1" s="2">
        <v>2</v>
      </c>
      <c t="s" r="D1" s="2">
        <v>28</v>
      </c>
    </row>
    <row r="2" spans="1:4">
      <c t="s" r="A2" s="3">
        <v>178</v>
      </c>
    </row>
    <row r="3" spans="1:4">
      <c t="s" r="A3" s="4">
        <v>325</v>
      </c>
      <c t="s" r="B3" s="4">
        <v>107</v>
      </c>
      <c t="n" r="C3" s="7">
        <v>257892</v>
      </c>
      <c t="n" r="D3" s="7">
        <v>279161</v>
      </c>
    </row>
    <row r="4" spans="1:4">
      <c t="s" r="A4" s="4">
        <v>326</v>
      </c>
      <c t="s" r="B4" s="4">
        <v>327</v>
      </c>
      <c t="n" r="C4" s="5">
        <v>18968</v>
      </c>
      <c t="n" r="D4" s="5">
        <v>22838</v>
      </c>
    </row>
    <row r="5" spans="1:4">
      <c t="s" r="A5" s="4">
        <v>328</v>
      </c>
      <c t="n" r="C5" s="5">
        <v>276860</v>
      </c>
      <c t="n" r="D5" s="5">
        <v>301999</v>
      </c>
    </row>
    <row r="6" spans="1:4">
      <c t="s" r="A6" s="4">
        <v>322</v>
      </c>
      <c t="n" r="C6" s="5">
        <v>-23951</v>
      </c>
      <c t="n" r="D6" s="5">
        <v>-22056</v>
      </c>
    </row>
    <row r="7" spans="1:4">
      <c t="s" r="A7" s="4">
        <v>329</v>
      </c>
      <c t="n" r="C7" s="7">
        <v>252909</v>
      </c>
      <c t="n" r="D7" s="7">
        <v>279943</v>
      </c>
    </row>
    <row r="8" spans="1:4">
      <c t="n" r="A8"/>
    </row>
    <row r="9" spans="1:4">
      <c t="s" r="A9" s="4">
        <v>107</v>
      </c>
      <c t="s" r="B9" s="4">
        <v>330</v>
      </c>
    </row>
    <row r="10" spans="1:4">
      <c t="s" r="A10" s="4">
        <v>327</v>
      </c>
      <c t="s" r="B10" s="4">
        <v>331</v>
      </c>
    </row>
  </sheetData>
  <mergeCells count="4">
    <mergeCell ref="A1:B1"/>
    <mergeCell ref="A8:C8"/>
    <mergeCell ref="B9:C9"/>
    <mergeCell ref="B10:C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2</v>
      </c>
      <c t="s" r="B1" s="2">
        <v>333</v>
      </c>
    </row>
    <row r="2" spans="1:2">
      <c t="s" r="A2" s="3">
        <v>178</v>
      </c>
    </row>
    <row r="3" spans="1:2">
      <c t="n" r="A3" s="5">
        <v>2016</v>
      </c>
      <c t="n" r="B3" s="7">
        <v>11597</v>
      </c>
    </row>
    <row r="4" spans="1:2">
      <c t="n" r="A4" s="5">
        <v>2017</v>
      </c>
      <c t="n" r="B4" s="5">
        <v>25453</v>
      </c>
    </row>
    <row r="5" spans="1:2">
      <c t="n" r="A5" s="5">
        <v>2018</v>
      </c>
      <c t="n" r="B5" s="5">
        <v>26371</v>
      </c>
    </row>
    <row r="6" spans="1:2">
      <c t="n" r="A6" s="5">
        <v>2019</v>
      </c>
      <c t="n" r="B6" s="5">
        <v>27920</v>
      </c>
    </row>
    <row r="7" spans="1:2">
      <c t="n" r="A7" s="5">
        <v>2020</v>
      </c>
      <c t="n" r="B7" s="5">
        <v>26390</v>
      </c>
    </row>
    <row r="8" spans="1:2">
      <c t="s" r="A8" s="4">
        <v>334</v>
      </c>
      <c t="n" r="B8" s="5">
        <v>159129</v>
      </c>
    </row>
    <row r="9" spans="1:2">
      <c t="s" r="A9" s="4">
        <v>329</v>
      </c>
      <c t="n" r="B9" s="7">
        <v>2768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35</v>
      </c>
      <c t="s" r="B1" s="2">
        <v>2</v>
      </c>
      <c t="s" r="C1" s="2">
        <v>28</v>
      </c>
    </row>
    <row r="2" spans="1:3">
      <c t="s" r="A2" s="3">
        <v>174</v>
      </c>
    </row>
    <row r="3" spans="1:3">
      <c t="s" r="A3" s="4">
        <v>336</v>
      </c>
      <c t="n" r="B3" s="7">
        <v>119801</v>
      </c>
      <c t="n" r="C3" s="7">
        <v>95538</v>
      </c>
    </row>
    <row r="4" spans="1:3">
      <c t="s" r="A4" s="4">
        <v>337</v>
      </c>
      <c t="n" r="B4" s="5">
        <v>148885</v>
      </c>
      <c t="n" r="C4" s="5">
        <v>45258</v>
      </c>
    </row>
    <row r="5" spans="1:3">
      <c t="s" r="A5" s="4">
        <v>74</v>
      </c>
      <c t="n" r="B5" s="7">
        <v>268686</v>
      </c>
      <c t="n" r="C5" s="7">
        <v>1407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8</v>
      </c>
    </row>
    <row r="2" spans="1:3">
      <c t="s" r="A2" s="3">
        <v>174</v>
      </c>
    </row>
    <row r="3" spans="1:3">
      <c t="s" r="A3" s="4">
        <v>339</v>
      </c>
      <c t="n" r="B3" s="7">
        <v>5418</v>
      </c>
      <c t="n" r="C3" s="7">
        <v>5856</v>
      </c>
    </row>
    <row r="4" spans="1:3">
      <c t="s" r="A4" s="4">
        <v>340</v>
      </c>
      <c t="n" r="B4" s="5">
        <v>15211</v>
      </c>
      <c t="n" r="C4" s="5">
        <v>14556</v>
      </c>
    </row>
    <row r="5" spans="1:3">
      <c t="s" r="A5" s="4">
        <v>74</v>
      </c>
      <c t="n" r="B5" s="7">
        <v>20629</v>
      </c>
      <c t="n" r="C5" s="7">
        <v>204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41</v>
      </c>
      <c t="s" r="B1" s="2">
        <v>2</v>
      </c>
      <c t="s" r="C1" s="2">
        <v>28</v>
      </c>
    </row>
    <row r="2" spans="1:3">
      <c t="s" r="A2" s="4">
        <v>64</v>
      </c>
      <c t="n" r="B2" s="8">
        <v>0.001</v>
      </c>
      <c t="n" r="C2" s="8">
        <v>0.001</v>
      </c>
    </row>
    <row r="3" spans="1:3">
      <c t="s" r="A3" s="4">
        <v>342</v>
      </c>
      <c t="n" r="B3" s="5">
        <v>300000000</v>
      </c>
    </row>
    <row r="4" spans="1:3">
      <c t="s" r="A4" s="4">
        <v>343</v>
      </c>
      <c t="n" r="B4" s="5">
        <v>42096160</v>
      </c>
      <c t="n" r="C4" s="5">
        <v>42096160</v>
      </c>
    </row>
    <row r="5" spans="1:3">
      <c t="s" r="A5" s="4">
        <v>344</v>
      </c>
      <c t="n" r="B5" s="8">
        <v>0.001</v>
      </c>
      <c t="n" r="C5" s="8">
        <v>0.001</v>
      </c>
    </row>
    <row r="6" spans="1:3">
      <c t="s" r="A6" s="4">
        <v>345</v>
      </c>
      <c t="n" r="B6" s="5">
        <v>10000000</v>
      </c>
    </row>
    <row r="7" spans="1:3">
      <c t="s" r="A7" s="4">
        <v>346</v>
      </c>
      <c t="n" r="B7" s="8">
        <v>0.001</v>
      </c>
    </row>
    <row r="8" spans="1:3">
      <c t="s" r="A8" s="4">
        <v>347</v>
      </c>
    </row>
    <row r="9" spans="1:3">
      <c t="s" r="A9" s="4">
        <v>64</v>
      </c>
      <c t="n" r="B9" s="12">
        <v>0.05</v>
      </c>
    </row>
    <row r="10" spans="1:3">
      <c t="s" r="A10" s="4">
        <v>343</v>
      </c>
      <c t="n" r="B10" s="5">
        <v>4596160</v>
      </c>
    </row>
    <row r="11" spans="1:3">
      <c t="s" r="A11" s="4">
        <v>348</v>
      </c>
    </row>
    <row r="12" spans="1:3">
      <c t="s" r="A12" s="4">
        <v>64</v>
      </c>
      <c t="n" r="B12" s="12">
        <v>0.2</v>
      </c>
    </row>
    <row r="13" spans="1:3">
      <c t="s" r="A13" s="4">
        <v>343</v>
      </c>
      <c t="n" r="B13" s="5">
        <v>4050000</v>
      </c>
    </row>
    <row r="14" spans="1:3">
      <c t="s" r="A14" s="4">
        <v>349</v>
      </c>
    </row>
    <row r="15" spans="1:3">
      <c t="s" r="A15" s="4">
        <v>64</v>
      </c>
      <c t="s" r="B15" s="4">
        <v>350</v>
      </c>
    </row>
    <row r="16" spans="1:3">
      <c t="s" r="A16" s="4">
        <v>351</v>
      </c>
    </row>
    <row r="17" spans="1:3">
      <c t="s" r="A17" s="4">
        <v>64</v>
      </c>
      <c t="n" r="B17" s="8">
        <v>0.001</v>
      </c>
    </row>
    <row r="18" spans="1:3">
      <c t="s" r="A18" s="4">
        <v>343</v>
      </c>
      <c t="n" r="B18" s="5">
        <v>33000000</v>
      </c>
    </row>
    <row r="19" spans="1:3">
      <c t="s" r="A19" s="4">
        <v>352</v>
      </c>
    </row>
    <row r="20" spans="1:3">
      <c t="s" r="A20" s="4">
        <v>64</v>
      </c>
      <c t="n" r="B20" s="12">
        <v>0.3</v>
      </c>
    </row>
    <row r="21" spans="1:3">
      <c t="s" r="A21" s="4">
        <v>343</v>
      </c>
      <c t="n" r="B21" s="5">
        <v>200000</v>
      </c>
    </row>
    <row r="22" spans="1:3">
      <c t="s" r="A22" s="4">
        <v>353</v>
      </c>
    </row>
    <row r="23" spans="1:3">
      <c t="s" r="A23" s="4">
        <v>64</v>
      </c>
      <c t="s" r="B23" s="4">
        <v>354</v>
      </c>
    </row>
    <row r="24" spans="1:3">
      <c t="s" r="A24" s="4">
        <v>343</v>
      </c>
      <c t="n" r="B24" s="5">
        <v>2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55</v>
      </c>
      <c t="s" r="B1" s="2">
        <v>67</v>
      </c>
      <c t="s" r="D1" s="2">
        <v>1</v>
      </c>
    </row>
    <row r="2" spans="1:5">
      <c t="s" r="B2" s="2">
        <v>2</v>
      </c>
      <c t="s" r="C2" s="2">
        <v>68</v>
      </c>
      <c t="s" r="D2" s="2">
        <v>2</v>
      </c>
      <c t="s" r="E2" s="2">
        <v>68</v>
      </c>
    </row>
    <row r="3" spans="1:5">
      <c t="s" r="A3" s="3">
        <v>160</v>
      </c>
    </row>
    <row r="4" spans="1:5">
      <c t="s" r="A4" s="4">
        <v>356</v>
      </c>
      <c t="n" r="B4" s="7">
        <v>112022</v>
      </c>
      <c t="n" r="C4" s="7">
        <v>170862</v>
      </c>
      <c t="n" r="D4" s="7">
        <v>239923</v>
      </c>
      <c t="n" r="E4" s="7">
        <v>387908</v>
      </c>
    </row>
    <row r="5" spans="1:5">
      <c t="s" r="A5" s="4">
        <v>357</v>
      </c>
      <c t="n" r="B5" s="5">
        <v>4193</v>
      </c>
      <c t="n" r="C5" s="5">
        <v>46341</v>
      </c>
      <c t="n" r="D5" s="5">
        <v>9322</v>
      </c>
      <c t="n" r="E5" s="5">
        <v>76170</v>
      </c>
    </row>
    <row r="6" spans="1:5">
      <c t="s" r="A6" s="4">
        <v>358</v>
      </c>
      <c t="n" r="B6" s="5">
        <v>14332</v>
      </c>
      <c t="n" r="C6" s="5">
        <v>113883</v>
      </c>
      <c t="n" r="D6" s="5">
        <v>49767</v>
      </c>
      <c t="n" r="E6" s="5">
        <v>138812</v>
      </c>
    </row>
    <row r="7" spans="1:5">
      <c t="s" r="A7" s="4">
        <v>74</v>
      </c>
      <c t="n" r="B7" s="7">
        <v>130547</v>
      </c>
      <c t="n" r="C7" s="7">
        <v>331086</v>
      </c>
      <c t="n" r="D7" s="7">
        <v>299012</v>
      </c>
      <c t="n" r="E7" s="7">
        <v>6028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68</v>
      </c>
    </row>
    <row r="3" spans="1:3">
      <c t="s" r="A3" s="3">
        <v>124</v>
      </c>
    </row>
    <row r="4" spans="1:3">
      <c t="s" r="A4" s="4">
        <v>93</v>
      </c>
      <c t="n" r="B4" s="7">
        <v>-202706</v>
      </c>
      <c t="n" r="C4" s="7">
        <v>27065</v>
      </c>
    </row>
    <row r="5" spans="1:3">
      <c t="s" r="A5" s="3">
        <v>125</v>
      </c>
    </row>
    <row r="6" spans="1:3">
      <c t="s" r="A6" s="4">
        <v>81</v>
      </c>
      <c t="n" r="B6" s="5">
        <v>15885</v>
      </c>
      <c t="n" r="C6" s="5">
        <v>13627</v>
      </c>
    </row>
    <row r="7" spans="1:3">
      <c t="s" r="A7" s="4">
        <v>126</v>
      </c>
      <c t="n" r="B7" s="5">
        <v>-14213</v>
      </c>
      <c t="n" r="C7" s="5">
        <v>-7150</v>
      </c>
    </row>
    <row r="8" spans="1:3">
      <c t="s" r="A8" s="4">
        <v>127</v>
      </c>
      <c t="n" r="B8" s="5">
        <v>7777</v>
      </c>
      <c t="n" r="C8" s="5">
        <v>20888</v>
      </c>
    </row>
    <row r="9" spans="1:3">
      <c t="s" r="A9" s="4">
        <v>128</v>
      </c>
      <c t="n" r="B9" s="7">
        <v>18829</v>
      </c>
      <c t="n" r="C9" s="5">
        <v>17549</v>
      </c>
    </row>
    <row r="10" spans="1:3">
      <c t="s" r="A10" s="4">
        <v>129</v>
      </c>
      <c t="s" r="B10" s="4">
        <v>72</v>
      </c>
      <c t="n" r="C10" s="7">
        <v>67500</v>
      </c>
    </row>
    <row r="11" spans="1:3">
      <c t="s" r="A11" s="4">
        <v>92</v>
      </c>
      <c t="n" r="B11" s="7">
        <v>75731</v>
      </c>
      <c t="s" r="C11" s="4">
        <v>72</v>
      </c>
    </row>
    <row r="12" spans="1:3">
      <c t="s" r="A12" s="4">
        <v>91</v>
      </c>
      <c t="n" r="B12" s="5">
        <v>12353</v>
      </c>
      <c t="s" r="C12" s="4">
        <v>72</v>
      </c>
    </row>
    <row r="13" spans="1:3">
      <c t="s" r="A13" s="3">
        <v>130</v>
      </c>
    </row>
    <row r="14" spans="1:3">
      <c t="s" r="A14" s="4">
        <v>131</v>
      </c>
      <c t="n" r="B14" s="5">
        <v>12231</v>
      </c>
      <c t="n" r="C14" s="7">
        <v>-79328</v>
      </c>
    </row>
    <row r="15" spans="1:3">
      <c t="s" r="A15" s="4">
        <v>132</v>
      </c>
      <c t="n" r="B15" s="5">
        <v>66957</v>
      </c>
      <c t="n" r="C15" s="5">
        <v>-23825</v>
      </c>
    </row>
    <row r="16" spans="1:3">
      <c t="s" r="A16" s="4">
        <v>133</v>
      </c>
      <c t="n" r="B16" s="5">
        <v>-27573</v>
      </c>
      <c t="n" r="C16" s="5">
        <v>17670</v>
      </c>
    </row>
    <row r="17" spans="1:3">
      <c t="s" r="A17" s="4">
        <v>134</v>
      </c>
      <c t="n" r="B17" s="5">
        <v>2987</v>
      </c>
      <c t="n" r="C17" s="5">
        <v>28764</v>
      </c>
    </row>
    <row r="18" spans="1:3">
      <c t="s" r="A18" s="4">
        <v>135</v>
      </c>
      <c t="n" r="B18" s="5">
        <v>62191</v>
      </c>
      <c t="n" r="C18" s="5">
        <v>30586</v>
      </c>
    </row>
    <row r="19" spans="1:3">
      <c t="s" r="A19" s="4">
        <v>136</v>
      </c>
      <c t="n" r="B19" s="5">
        <v>24353</v>
      </c>
      <c t="n" r="C19" s="5">
        <v>54999</v>
      </c>
    </row>
    <row r="20" spans="1:3">
      <c t="s" r="A20" s="4">
        <v>137</v>
      </c>
      <c t="n" r="B20" s="5">
        <v>137580</v>
      </c>
      <c t="n" r="C20" s="5">
        <v>-161704</v>
      </c>
    </row>
    <row r="21" spans="1:3">
      <c t="s" r="A21" s="4">
        <v>138</v>
      </c>
      <c t="n" r="B21" s="5">
        <v>1256</v>
      </c>
      <c t="n" r="C21" s="5">
        <v>369</v>
      </c>
    </row>
    <row r="22" spans="1:3">
      <c t="s" r="A22" s="4">
        <v>139</v>
      </c>
      <c t="n" r="B22" s="5">
        <v>17470</v>
      </c>
      <c t="n" r="C22" s="5">
        <v>7010</v>
      </c>
    </row>
    <row r="23" spans="1:3">
      <c t="s" r="A23" s="3">
        <v>140</v>
      </c>
    </row>
    <row r="24" spans="1:3">
      <c t="s" r="A24" s="4">
        <v>141</v>
      </c>
      <c t="n" r="B24" s="7">
        <v>-7329</v>
      </c>
      <c t="n" r="C24" s="5">
        <v>-7704</v>
      </c>
    </row>
    <row r="25" spans="1:3">
      <c t="s" r="A25" s="4">
        <v>142</v>
      </c>
      <c t="s" r="B25" s="4">
        <v>72</v>
      </c>
      <c t="n" r="C25" s="5">
        <v>4186</v>
      </c>
    </row>
    <row r="26" spans="1:3">
      <c t="s" r="A26" s="4">
        <v>143</v>
      </c>
      <c t="s" r="B26" s="4">
        <v>72</v>
      </c>
      <c t="n" r="C26" s="5">
        <v>-60000</v>
      </c>
    </row>
    <row r="27" spans="1:3">
      <c t="s" r="A27" s="4">
        <v>144</v>
      </c>
      <c t="n" r="B27" s="7">
        <v>-7329</v>
      </c>
      <c t="n" r="C27" s="5">
        <v>-63518</v>
      </c>
    </row>
    <row r="28" spans="1:3">
      <c t="s" r="A28" s="3">
        <v>145</v>
      </c>
    </row>
    <row r="29" spans="1:3">
      <c t="s" r="A29" s="4">
        <v>146</v>
      </c>
      <c t="n" r="B29" s="7">
        <v>17146</v>
      </c>
      <c t="n" r="C29" s="5">
        <v>-18932</v>
      </c>
    </row>
    <row r="30" spans="1:3">
      <c t="s" r="A30" s="4">
        <v>147</v>
      </c>
      <c t="s" r="B30" s="4">
        <v>72</v>
      </c>
      <c t="n" r="C30" s="5">
        <v>60000</v>
      </c>
    </row>
    <row r="31" spans="1:3">
      <c t="s" r="A31" s="4">
        <v>148</v>
      </c>
      <c t="n" r="B31" s="7">
        <v>-13682</v>
      </c>
      <c t="n" r="C31" s="5">
        <v>-905</v>
      </c>
    </row>
    <row r="32" spans="1:3">
      <c t="s" r="A32" s="4">
        <v>149</v>
      </c>
      <c t="n" r="B32" s="5">
        <v>3464</v>
      </c>
      <c t="n" r="C32" s="5">
        <v>40163</v>
      </c>
    </row>
    <row r="33" spans="1:3">
      <c t="s" r="A33" s="4">
        <v>150</v>
      </c>
      <c t="n" r="B33" s="5">
        <v>4959</v>
      </c>
      <c t="n" r="C33" s="5">
        <v>2423</v>
      </c>
    </row>
    <row r="34" spans="1:3">
      <c t="s" r="A34" s="4">
        <v>151</v>
      </c>
      <c t="n" r="B34" s="5">
        <v>8646</v>
      </c>
      <c t="n" r="C34" s="5">
        <v>-13922</v>
      </c>
    </row>
    <row r="35" spans="1:3">
      <c t="s" r="A35" s="4">
        <v>152</v>
      </c>
      <c t="n" r="B35" s="5">
        <v>97960</v>
      </c>
      <c t="n" r="C35" s="5">
        <v>88616</v>
      </c>
    </row>
    <row r="36" spans="1:3">
      <c t="s" r="A36" s="4">
        <v>153</v>
      </c>
      <c t="n" r="B36" s="5">
        <v>106606</v>
      </c>
      <c t="n" r="C36" s="5">
        <v>74694</v>
      </c>
    </row>
    <row r="37" spans="1:3">
      <c t="s" r="A37" s="3">
        <v>154</v>
      </c>
    </row>
    <row r="38" spans="1:3">
      <c t="s" r="A38" s="4">
        <v>155</v>
      </c>
      <c t="n" r="B38" s="5">
        <v>40882</v>
      </c>
      <c t="n" r="C38" s="5">
        <v>31656</v>
      </c>
    </row>
    <row r="39" spans="1:3">
      <c t="s" r="A39" s="4">
        <v>156</v>
      </c>
      <c t="n" r="B39" s="7">
        <v>1814</v>
      </c>
      <c t="n" r="C39" s="5">
        <v>2602</v>
      </c>
    </row>
    <row r="40" spans="1:3">
      <c t="s" r="A40" s="3">
        <v>157</v>
      </c>
    </row>
    <row r="41" spans="1:3">
      <c t="s" r="A41" s="4">
        <v>158</v>
      </c>
      <c t="s" r="B41" s="4">
        <v>72</v>
      </c>
      <c t="n" r="C41" s="7">
        <v>67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67</v>
      </c>
      <c t="s" r="D1" s="2">
        <v>1</v>
      </c>
    </row>
    <row r="2" spans="1:5">
      <c t="s" r="B2" s="2">
        <v>2</v>
      </c>
      <c t="s" r="C2" s="2">
        <v>68</v>
      </c>
      <c t="s" r="D2" s="2">
        <v>2</v>
      </c>
      <c t="s" r="E2" s="2">
        <v>68</v>
      </c>
    </row>
    <row r="3" spans="1:5">
      <c t="s" r="A3" s="3">
        <v>83</v>
      </c>
    </row>
    <row r="4" spans="1:5">
      <c t="s" r="A4" s="4">
        <v>360</v>
      </c>
      <c t="n" r="B4" s="7">
        <v>11611</v>
      </c>
      <c t="n" r="C4" s="7">
        <v>42929</v>
      </c>
      <c t="n" r="D4" s="7">
        <v>53136</v>
      </c>
      <c t="n" r="E4" s="7">
        <v>71161</v>
      </c>
    </row>
    <row r="5" spans="1:5">
      <c t="s" r="A5" s="4">
        <v>361</v>
      </c>
      <c t="n" r="B5" s="5">
        <v>37584</v>
      </c>
      <c t="n" r="C5" s="5">
        <v>27588</v>
      </c>
      <c t="n" r="D5" s="5">
        <v>58635</v>
      </c>
      <c t="n" r="E5" s="5">
        <v>55297</v>
      </c>
    </row>
    <row r="6" spans="1:5">
      <c t="s" r="A6" s="4">
        <v>362</v>
      </c>
      <c t="n" r="B6" s="5">
        <v>4973</v>
      </c>
      <c t="n" r="C6" s="7">
        <v>9036</v>
      </c>
      <c t="n" r="D6" s="5">
        <v>14882</v>
      </c>
      <c t="n" r="E6" s="7">
        <v>28699</v>
      </c>
    </row>
    <row r="7" spans="1:5">
      <c t="s" r="A7" s="4">
        <v>363</v>
      </c>
      <c t="n" r="B7" s="5">
        <v>10280</v>
      </c>
      <c t="s" r="C7" s="4">
        <v>72</v>
      </c>
      <c t="n" r="D7" s="5">
        <v>10280</v>
      </c>
      <c t="s" r="E7" s="4">
        <v>72</v>
      </c>
    </row>
    <row r="8" spans="1:5">
      <c t="s" r="A8" s="4">
        <v>364</v>
      </c>
      <c t="n" r="B8" s="5">
        <v>2075</v>
      </c>
      <c t="n" r="C8" s="7">
        <v>4608</v>
      </c>
      <c t="n" r="D8" s="5">
        <v>6111</v>
      </c>
      <c t="n" r="E8" s="7">
        <v>9460</v>
      </c>
    </row>
    <row r="9" spans="1:5">
      <c t="s" r="A9" s="4">
        <v>365</v>
      </c>
      <c t="n" r="B9" s="5">
        <v>9509</v>
      </c>
      <c t="n" r="C9" s="5">
        <v>9042</v>
      </c>
      <c t="n" r="D9" s="5">
        <v>18829</v>
      </c>
      <c t="n" r="E9" s="5">
        <v>17549</v>
      </c>
    </row>
    <row r="10" spans="1:5">
      <c t="s" r="A10" s="4">
        <v>74</v>
      </c>
      <c t="n" r="B10" s="7">
        <v>76032</v>
      </c>
      <c t="n" r="C10" s="7">
        <v>93203</v>
      </c>
      <c t="n" r="D10" s="7">
        <v>161873</v>
      </c>
      <c t="n" r="E10" s="7">
        <v>1821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67</v>
      </c>
      <c t="s" r="D1" s="2">
        <v>1</v>
      </c>
    </row>
    <row r="2" spans="1:5">
      <c t="s" r="B2" s="2">
        <v>2</v>
      </c>
      <c t="s" r="C2" s="2">
        <v>68</v>
      </c>
      <c t="s" r="D2" s="2">
        <v>2</v>
      </c>
      <c t="s" r="E2" s="2">
        <v>68</v>
      </c>
    </row>
    <row r="3" spans="1:5">
      <c t="s" r="A3" s="3">
        <v>160</v>
      </c>
    </row>
    <row r="4" spans="1:5">
      <c t="s" r="A4" s="4">
        <v>367</v>
      </c>
      <c t="n" r="B4" s="7">
        <v>16577</v>
      </c>
      <c t="n" r="C4" s="7">
        <v>9645</v>
      </c>
      <c t="n" r="D4" s="7">
        <v>34596</v>
      </c>
      <c t="n" r="E4" s="7">
        <v>18697</v>
      </c>
    </row>
    <row r="5" spans="1:5">
      <c t="s" r="A5" s="4">
        <v>368</v>
      </c>
      <c t="n" r="B5" s="5">
        <v>3415</v>
      </c>
      <c t="n" r="C5" s="5">
        <v>7893</v>
      </c>
      <c t="n" r="D5" s="5">
        <v>7314</v>
      </c>
      <c t="n" r="E5" s="5">
        <v>14507</v>
      </c>
    </row>
    <row r="6" spans="1:5">
      <c t="s" r="A6" s="4">
        <v>369</v>
      </c>
      <c t="n" r="B6" s="5">
        <v>374</v>
      </c>
      <c t="n" r="C6" s="5">
        <v>205</v>
      </c>
      <c t="n" r="D6" s="5">
        <v>553</v>
      </c>
      <c t="n" r="E6" s="5">
        <v>728</v>
      </c>
    </row>
    <row r="7" spans="1:5">
      <c t="s" r="A7" s="4">
        <v>370</v>
      </c>
      <c t="n" r="B7" s="5">
        <v>2550</v>
      </c>
      <c t="n" r="C7" s="5">
        <v>2725</v>
      </c>
      <c t="n" r="D7" s="5">
        <v>5748</v>
      </c>
      <c t="n" r="E7" s="5">
        <v>5784</v>
      </c>
    </row>
    <row r="8" spans="1:5">
      <c t="s" r="A8" s="4">
        <v>371</v>
      </c>
      <c t="n" r="B8" s="5">
        <v>2117</v>
      </c>
      <c t="n" r="C8" s="5">
        <v>2269</v>
      </c>
      <c t="n" r="D8" s="5">
        <v>4287</v>
      </c>
      <c t="n" r="E8" s="5">
        <v>4568</v>
      </c>
    </row>
    <row r="9" spans="1:5">
      <c t="s" r="A9" s="4">
        <v>372</v>
      </c>
      <c t="n" r="B9" s="5">
        <v>3700</v>
      </c>
      <c t="n" r="C9" s="5">
        <v>14500</v>
      </c>
      <c t="n" r="D9" s="5">
        <v>4000</v>
      </c>
      <c t="n" r="E9" s="5">
        <v>23828</v>
      </c>
    </row>
    <row r="10" spans="1:5">
      <c t="s" r="A10" s="4">
        <v>373</v>
      </c>
      <c t="n" r="B10" s="5">
        <v>1617</v>
      </c>
      <c t="n" r="C10" s="5">
        <v>3135</v>
      </c>
      <c t="n" r="D10" s="5">
        <v>4773</v>
      </c>
      <c t="n" r="E10" s="5">
        <v>5841</v>
      </c>
    </row>
    <row r="11" spans="1:5">
      <c t="s" r="A11" s="4">
        <v>127</v>
      </c>
      <c t="n" r="B11" s="5">
        <v>4924</v>
      </c>
      <c t="n" r="C11" s="5">
        <v>13659</v>
      </c>
      <c t="n" r="D11" s="5">
        <v>7777</v>
      </c>
      <c t="n" r="E11" s="5">
        <v>20888</v>
      </c>
    </row>
    <row r="12" spans="1:5">
      <c t="s" r="A12" s="4">
        <v>374</v>
      </c>
      <c t="n" r="B12" s="5">
        <v>1356</v>
      </c>
      <c t="n" r="C12" s="5">
        <v>8963</v>
      </c>
      <c t="n" r="D12" s="5">
        <v>2062</v>
      </c>
      <c t="n" r="E12" s="5">
        <v>18515</v>
      </c>
    </row>
    <row r="13" spans="1:5">
      <c t="s" r="A13" s="4">
        <v>375</v>
      </c>
      <c t="n" r="B13" s="5">
        <v>45208</v>
      </c>
      <c t="n" r="C13" s="5">
        <v>15944</v>
      </c>
      <c t="n" r="D13" s="5">
        <v>62708</v>
      </c>
      <c t="n" r="E13" s="5">
        <v>25938</v>
      </c>
    </row>
    <row r="14" spans="1:5">
      <c t="s" r="A14" s="4">
        <v>376</v>
      </c>
      <c t="n" r="B14" s="5">
        <v>1026</v>
      </c>
      <c t="n" r="C14" s="5">
        <v>944</v>
      </c>
      <c t="n" r="D14" s="5">
        <v>2167</v>
      </c>
      <c t="n" r="E14" s="5">
        <v>2331</v>
      </c>
    </row>
    <row r="15" spans="1:5">
      <c t="s" r="A15" s="4">
        <v>377</v>
      </c>
      <c t="n" r="B15" s="5">
        <v>4315</v>
      </c>
      <c t="n" r="C15" s="5">
        <v>5981</v>
      </c>
      <c t="n" r="D15" s="5">
        <v>8783</v>
      </c>
      <c t="n" r="E15" s="5">
        <v>12597</v>
      </c>
    </row>
    <row r="16" spans="1:5">
      <c t="s" r="A16" s="4">
        <v>378</v>
      </c>
      <c t="n" r="B16" s="5">
        <v>1016</v>
      </c>
      <c t="n" r="C16" s="5">
        <v>1088</v>
      </c>
      <c t="n" r="D16" s="5">
        <v>2046</v>
      </c>
      <c t="n" r="E16" s="5">
        <v>2192</v>
      </c>
    </row>
    <row r="17" spans="1:5">
      <c t="s" r="A17" s="4">
        <v>379</v>
      </c>
      <c t="n" r="B17" s="5">
        <v>46172</v>
      </c>
      <c t="n" r="C17" s="5">
        <v>58611</v>
      </c>
      <c t="n" r="D17" s="5">
        <v>85000</v>
      </c>
      <c t="n" r="E17" s="5">
        <v>73750</v>
      </c>
    </row>
    <row r="18" spans="1:5">
      <c t="s" r="A18" s="4">
        <v>380</v>
      </c>
      <c t="n" r="B18" s="5">
        <v>874</v>
      </c>
      <c t="n" r="C18" s="5">
        <v>6417</v>
      </c>
      <c t="n" r="D18" s="5">
        <v>3536</v>
      </c>
      <c t="n" r="E18" s="5">
        <v>7599</v>
      </c>
    </row>
    <row r="19" spans="1:5">
      <c t="s" r="A19" s="4">
        <v>74</v>
      </c>
      <c t="n" r="B19" s="7">
        <v>135241</v>
      </c>
      <c t="n" r="C19" s="7">
        <v>151979</v>
      </c>
      <c t="n" r="D19" s="7">
        <v>235350</v>
      </c>
      <c t="n" r="E19" s="7">
        <v>2377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67</v>
      </c>
      <c t="s" r="D1" s="2">
        <v>1</v>
      </c>
    </row>
    <row r="2" spans="1:5">
      <c t="s" r="B2" s="2">
        <v>2</v>
      </c>
      <c t="s" r="C2" s="2">
        <v>68</v>
      </c>
      <c t="s" r="D2" s="2">
        <v>2</v>
      </c>
      <c t="s" r="E2" s="2">
        <v>68</v>
      </c>
    </row>
    <row r="3" spans="1:5">
      <c t="s" r="A3" s="4">
        <v>93</v>
      </c>
      <c t="n" r="B3" s="7">
        <v>-66355</v>
      </c>
      <c t="n" r="C3" s="7">
        <v>-30955</v>
      </c>
      <c t="n" r="D3" s="7">
        <v>-163571</v>
      </c>
      <c t="n" r="E3" s="7">
        <v>-25832</v>
      </c>
    </row>
    <row r="4" spans="1:5">
      <c t="s" r="A4" s="4">
        <v>382</v>
      </c>
      <c t="n" r="B4" s="5">
        <v>42096160</v>
      </c>
      <c t="n" r="C4" s="5">
        <v>41646160</v>
      </c>
      <c t="n" r="D4" s="5">
        <v>42096160</v>
      </c>
      <c t="n" r="E4" s="5">
        <v>41721845</v>
      </c>
    </row>
    <row r="5" spans="1:5">
      <c t="s" r="A5" s="4">
        <v>97</v>
      </c>
      <c t="n" r="B5" s="9">
        <v>-0.0016</v>
      </c>
      <c t="n" r="C5" s="9">
        <v>-0.0007</v>
      </c>
      <c t="n" r="D5" s="9">
        <v>-0.0039</v>
      </c>
      <c t="n" r="E5" s="9">
        <v>-0.00059999999999999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68</v>
      </c>
    </row>
    <row r="2" spans="1:3">
      <c t="s" r="A2" s="3">
        <v>384</v>
      </c>
    </row>
    <row r="3" spans="1:3">
      <c t="s" r="A3" s="4">
        <v>385</v>
      </c>
      <c t="n" r="B3" s="7">
        <v>51918</v>
      </c>
      <c t="n" r="C3" s="7">
        <v>198555</v>
      </c>
    </row>
    <row r="4" spans="1:3">
      <c t="s" r="A4" s="4">
        <v>386</v>
      </c>
      <c t="n" r="B4" s="5">
        <v>235775</v>
      </c>
      <c t="n" r="C4" s="5">
        <v>60040</v>
      </c>
    </row>
    <row r="5" spans="1:3">
      <c t="s" r="A5" s="4">
        <v>387</v>
      </c>
      <c t="n" r="B5" s="5">
        <v>137721</v>
      </c>
      <c t="n" r="C5" s="7">
        <v>2794</v>
      </c>
    </row>
    <row r="6" spans="1:3">
      <c t="s" r="A6" s="3">
        <v>388</v>
      </c>
    </row>
    <row r="7" spans="1:3">
      <c t="s" r="A7" s="4">
        <v>389</v>
      </c>
      <c t="n" r="B7" s="7">
        <v>29409</v>
      </c>
      <c t="s" r="C7" s="4">
        <v>72</v>
      </c>
    </row>
    <row r="8" spans="1:3">
      <c t="s" r="A8" s="4">
        <v>390</v>
      </c>
      <c t="s" r="B8" s="4">
        <v>72</v>
      </c>
      <c t="n" r="C8" s="7">
        <v>207238</v>
      </c>
    </row>
    <row r="9" spans="1:3">
      <c t="s" r="A9" s="4">
        <v>391</v>
      </c>
      <c t="n" r="B9" s="7">
        <v>97525</v>
      </c>
      <c t="n" r="C9" s="7">
        <v>2801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4"/>
  </cols>
  <sheetData>
    <row r="1" spans="1:3">
      <c t="s" r="A1" s="1">
        <v>392</v>
      </c>
      <c t="s" r="B1" s="2">
        <v>1</v>
      </c>
    </row>
    <row r="2" spans="1:3">
      <c t="s" r="B2" s="2">
        <v>333</v>
      </c>
    </row>
    <row r="3" spans="1:3">
      <c t="s" r="A3" s="3">
        <v>171</v>
      </c>
    </row>
    <row r="4" spans="1:3">
      <c t="s" r="A4" s="4">
        <v>37</v>
      </c>
      <c t="n" r="B4" s="7">
        <v>679948</v>
      </c>
      <c t="s" r="C4" s="4">
        <v>107</v>
      </c>
    </row>
    <row r="5" spans="1:3">
      <c t="s" r="A5" s="4">
        <v>393</v>
      </c>
      <c t="n" r="B5" s="5">
        <v>12902</v>
      </c>
    </row>
    <row r="6" spans="1:3">
      <c t="s" r="A6" s="4">
        <v>394</v>
      </c>
      <c t="n" r="B6" s="7">
        <v>692850</v>
      </c>
    </row>
    <row r="7" spans="1:3">
      <c t="n" r="A7"/>
    </row>
    <row r="8" spans="1:3">
      <c t="s" r="A8" s="4">
        <v>107</v>
      </c>
      <c t="s" r="B8" s="4">
        <v>395</v>
      </c>
    </row>
  </sheetData>
  <mergeCells count="5">
    <mergeCell ref="A1:A2"/>
    <mergeCell ref="B1:C1"/>
    <mergeCell ref="B2:C2"/>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t="s" r="A1" s="1">
        <v>396</v>
      </c>
      <c t="s" r="B1" s="2">
        <v>1</v>
      </c>
    </row>
    <row r="2" spans="1:2">
      <c t="s" r="B2" s="2">
        <v>2</v>
      </c>
    </row>
    <row r="3" spans="1:2">
      <c t="s" r="A3" s="3">
        <v>171</v>
      </c>
    </row>
    <row r="4" spans="1:2">
      <c t="s" r="A4" s="4">
        <v>397</v>
      </c>
      <c t="s" r="B4" s="4">
        <v>2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8</v>
      </c>
      <c t="s" r="B1" s="2">
        <v>1</v>
      </c>
    </row>
    <row r="2" spans="1:4">
      <c t="s" r="B2" s="2">
        <v>2</v>
      </c>
      <c t="s" r="C2" s="2">
        <v>68</v>
      </c>
      <c t="s" r="D2" s="2">
        <v>28</v>
      </c>
    </row>
    <row r="3" spans="1:4">
      <c t="s" r="A3" s="3">
        <v>196</v>
      </c>
    </row>
    <row r="4" spans="1:4">
      <c t="s" r="A4" s="4">
        <v>399</v>
      </c>
      <c t="n" r="B4" s="7">
        <v>17012</v>
      </c>
      <c t="n" r="D4" s="7">
        <v>7257</v>
      </c>
    </row>
    <row r="5" spans="1:4">
      <c t="s" r="A5" s="3">
        <v>400</v>
      </c>
    </row>
    <row r="6" spans="1:4">
      <c t="s" r="A6" s="4">
        <v>401</v>
      </c>
      <c t="s" r="B6" s="4">
        <v>402</v>
      </c>
      <c t="s" r="C6" s="4">
        <v>403</v>
      </c>
    </row>
    <row r="7" spans="1:4">
      <c t="s" r="A7" s="4">
        <v>404</v>
      </c>
      <c t="s" r="B7" s="4">
        <v>405</v>
      </c>
      <c t="s" r="C7" s="4">
        <v>406</v>
      </c>
    </row>
    <row r="8" spans="1:4">
      <c t="s" r="A8" s="4">
        <v>407</v>
      </c>
      <c t="s" r="B8" s="4">
        <v>72</v>
      </c>
      <c t="s" r="C8" s="4">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0</v>
      </c>
    </row>
    <row r="4" spans="1:2">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General</vt:lpstr>
      <vt:lpstr>Significant Accounting Policies</vt:lpstr>
      <vt:lpstr>Cash and cash equivalents</vt:lpstr>
      <vt:lpstr>Accounts receivable</vt:lpstr>
      <vt:lpstr>Other current assets</vt:lpstr>
      <vt:lpstr>Property, plant and equipment, </vt:lpstr>
      <vt:lpstr>Intangible assets, net</vt:lpstr>
      <vt:lpstr>Other non-current assets</vt:lpstr>
      <vt:lpstr>Accounts payable and accrued li</vt:lpstr>
      <vt:lpstr>Statutory liabilities</vt:lpstr>
      <vt:lpstr>Short term borrowings and long </vt:lpstr>
      <vt:lpstr>Other current liabilities</vt:lpstr>
      <vt:lpstr>Other non-current liabilities</vt:lpstr>
      <vt:lpstr>Common Stock</vt:lpstr>
      <vt:lpstr>Matrimonial service income</vt:lpstr>
      <vt:lpstr>Matrimonial service expenses</vt:lpstr>
      <vt:lpstr>General and administrative expe</vt:lpstr>
      <vt:lpstr>Earnings _ (loss) per share (EP</vt:lpstr>
      <vt:lpstr>Related party disclosures</vt:lpstr>
      <vt:lpstr>Goodwill</vt:lpstr>
      <vt:lpstr>Employee Benefits</vt:lpstr>
      <vt:lpstr>Going Concern</vt:lpstr>
      <vt:lpstr>Film Costs</vt:lpstr>
      <vt:lpstr>Commitments and contingencies</vt:lpstr>
      <vt:lpstr>Previous period figures</vt:lpstr>
      <vt:lpstr>Significant Accounting Polici33</vt:lpstr>
      <vt:lpstr>Cash and cash equivalents (Tabl</vt:lpstr>
      <vt:lpstr>Accounts receivable (Tables)</vt:lpstr>
      <vt:lpstr>Other current assets (Tables)</vt:lpstr>
      <vt:lpstr>Property, plant and equipment37</vt:lpstr>
      <vt:lpstr>Intangible assets, net (Tables)</vt:lpstr>
      <vt:lpstr>Other non-current assets (Table</vt:lpstr>
      <vt:lpstr>Accounts payable and accrued 40</vt:lpstr>
      <vt:lpstr>Statutory liabilities (Tables)</vt:lpstr>
      <vt:lpstr>Short term borrowings and lon42</vt:lpstr>
      <vt:lpstr>Other current liabilities (Tabl</vt:lpstr>
      <vt:lpstr>Other non-current liabilities (</vt:lpstr>
      <vt:lpstr>Matrimonial service income (Tab</vt:lpstr>
      <vt:lpstr>Matrimonial service expenses (T</vt:lpstr>
      <vt:lpstr>General and administrative ex47</vt:lpstr>
      <vt:lpstr>Earnings _ (loss) per share (48</vt:lpstr>
      <vt:lpstr>Related party disclosures (Tabl</vt:lpstr>
      <vt:lpstr>Goodwill (Tables)</vt:lpstr>
      <vt:lpstr>Employee Benefits (Tables)</vt:lpstr>
      <vt:lpstr>General (Details Narrative)</vt:lpstr>
      <vt:lpstr>Significant Accounting Polici53</vt:lpstr>
      <vt:lpstr>Cash and cash equivalents - Cas</vt:lpstr>
      <vt:lpstr>Accounts receivable - Accounts </vt:lpstr>
      <vt:lpstr>Other current assets - Other cu</vt:lpstr>
      <vt:lpstr>Property, plant and equipment57</vt:lpstr>
      <vt:lpstr>Property, plant and equipment58</vt:lpstr>
      <vt:lpstr>Intangible assets, net - Intang</vt:lpstr>
      <vt:lpstr>Other non-current assets - Othe</vt:lpstr>
      <vt:lpstr>Accounts payable and accrued 61</vt:lpstr>
      <vt:lpstr>Statutory liabilities - Statuto</vt:lpstr>
      <vt:lpstr>Short term borrowings and lon63</vt:lpstr>
      <vt:lpstr>Short term borrowings and lon64</vt:lpstr>
      <vt:lpstr>Short term borrowings and lon65</vt:lpstr>
      <vt:lpstr>Other current liabilities - Oth</vt:lpstr>
      <vt:lpstr>Other non-current liabilities -</vt:lpstr>
      <vt:lpstr>Common Stock (Details Narrative</vt:lpstr>
      <vt:lpstr>Matrimonial service income - Ma</vt:lpstr>
      <vt:lpstr>Matrimonial service expenses - </vt:lpstr>
      <vt:lpstr>General and administrative ex71</vt:lpstr>
      <vt:lpstr>Earnings _ (loss) per share (72</vt:lpstr>
      <vt:lpstr>Related party disclosures - Tra</vt:lpstr>
      <vt:lpstr>Goodwill - Goodwill (Details)</vt:lpstr>
      <vt:lpstr>Goodwill (Details Narrative)</vt:lpstr>
      <vt:lpstr>Employee Benefits - Oblig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18:05Z</dcterms:created>
  <dcterms:modified xmlns:dcterms="http://purl.org/dc/terms/" xmlns:xsi="http://www.w3.org/2001/XMLSchema-instance" xsi:type="dcterms:W3CDTF">2015-11-23T16:18:05Z</dcterms:modified>
  <dc:title xmlns:dc="http://purl.org/dc/elements/1.1/">Untitled</dc:title>
  <dc:description xmlns:dc="http://purl.org/dc/elements/1.1/"/>
  <dc:subject xmlns:dc="http://purl.org/dc/elements/1.1/"/>
  <cp:keywords/>
  <cp:category/>
</cp:coreProperties>
</file>